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Apr. 30, 2024 USD ($) shares</t>
        </is>
      </c>
    </row>
    <row r="2">
      <c r="A2" s="3" t="inlineStr">
        <is>
          <t>Cover [Abstract]</t>
        </is>
      </c>
      <c r="B2" s="4" t="inlineStr">
        <is>
          <t xml:space="preserve"> </t>
        </is>
      </c>
    </row>
    <row r="3">
      <c r="A3" s="4" t="inlineStr">
        <is>
          <t>Entity Central Index Key</t>
        </is>
      </c>
      <c r="B3" s="4" t="inlineStr">
        <is>
          <t>0001982701</t>
        </is>
      </c>
    </row>
    <row r="4">
      <c r="A4" s="4" t="inlineStr">
        <is>
          <t>Amendment Flag</t>
        </is>
      </c>
      <c r="B4" s="4" t="inlineStr">
        <is>
          <t>false</t>
        </is>
      </c>
    </row>
    <row r="5">
      <c r="A5" s="4" t="inlineStr">
        <is>
          <t>Document Type</t>
        </is>
      </c>
      <c r="B5" s="4" t="inlineStr">
        <is>
          <t>424B3</t>
        </is>
      </c>
    </row>
    <row r="6">
      <c r="A6" s="4" t="inlineStr">
        <is>
          <t>Entity Registrant Name</t>
        </is>
      </c>
      <c r="B6" s="4" t="inlineStr">
        <is>
          <t>AB Private Lending Fund</t>
        </is>
      </c>
    </row>
    <row r="7">
      <c r="A7" s="3" t="inlineStr">
        <is>
          <t>Fee Table [Abstract]</t>
        </is>
      </c>
      <c r="B7" s="4" t="inlineStr">
        <is>
          <t xml:space="preserve"> </t>
        </is>
      </c>
    </row>
    <row r="8">
      <c r="A8" s="4" t="inlineStr">
        <is>
          <t>Shareholder Transaction Expenses [Table Text Block]</t>
        </is>
      </c>
      <c r="B8" s="4" t="inlineStr">
        <is>
          <t>Class S Class D Class I
Shareholder transaction expense (fees paid directly from your investment)
Maximum sales load (1) — % — % — %
Maximum Early Repurchase Deduction (2) 2.0 % 2.0 % 2.0 %
(1) Neither the Fund nor the Managing Dealer will charge an upfront sales loa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they limit such charges to a 3.5% cap on NAV for Class S shares and a 1.5% cap on NAV for Class D shares. Please consult your selling agent for additional information. Any transaction or other fees assessed by a financial intermediary on Class S shares or Class D shares are not reflected in the above fee table or in the fee example below.
(2) Under our share repurchase program, to the extent we offer to repurchase shares in any particular quarter, we expect to repurchase shares pursuant to tender offers using a purchase price that will be disclosed in accordance with Exchange Act tender offer rules, except that shares that have not been outstanding for at least one year may be subject to an Early Repurchase Deduction of 2.0% of such purchase price. The one-year</t>
        </is>
      </c>
    </row>
    <row r="9">
      <c r="A9" s="3" t="inlineStr">
        <is>
          <t>Other Transaction Expenses [Abstract]</t>
        </is>
      </c>
      <c r="B9" s="4" t="inlineStr">
        <is>
          <t xml:space="preserve"> </t>
        </is>
      </c>
    </row>
    <row r="10">
      <c r="A10" s="4" t="inlineStr">
        <is>
          <t>Annual Expenses [Table Text Block]</t>
        </is>
      </c>
      <c r="B10" s="4" t="inlineStr">
        <is>
          <t xml:space="preserve">Annual expenses ( as a percentage of net assets attributable to our Common Shares (3)
Base management fees (4) 1.25 % 1.25 % 1.25 %
Incentive fees (5) — — —
Shareholder servicing and/or distribution fees (6) 0.85 % 0.25 % — %
Interest payment on borrowed funds (7) % % %
Other expenses (8) % % %
Total annual expenses % % %
(3) Weighted average net assets employed as the denominator for expense ratio computation is $250 million. This estimate is based on the assumption that we sell $500 million of our Common Shares in the initial 12-month
(4) The base management fee paid to our Adviser is calculated at an annual rate of 1.25% of the value of our net assets as of the beginning of the first calendar day of the applicable month.
(5) We may have capital gains and investment income that could result in the payment of an incentive fee in the first year of investment operations. The incentive fees, if any, are divided into two parts:
• Pre-Incentive catch-up.
•
class of the Fund’s Common Shares, from inception through the end of such calendar year, computed net of all realized capital losses and unrealized capital depreciation on a cumulative basis, less the aggregate amount of any previously paid incentive fee on capital gains. As we cannot predict whether we will meet the necessary performance targets, we have assumed no incentive fee for this chart. Once fully invested, we expect the incentive fees we pay to increase to the extent we earn greater income or generate capital gains through our investments in portfolio companies. If we achieved an annualized total return of 5.0% for each quarter made up entirely of net investment income, no incentive fees would be payable to the Adviser because the hurdle rate was not exceeded. If instead we achieved a total return of 5.0% in a calendar year made up of entirely realized capital gains net of all realized capital losses and unrealized capital depreciation, an incentive fee equal to 0.63% of our net assets would be payable. See “Advisory Agreement, Sub-Advisory
(6) Subject to FINRA limitations on underwriting compensation, we will also pay the following shareholder servicing and/or distribution fees to the Managing Dealer and/or a participating broker: (a) for Class S shares, a shareholder servicing and/or distribution fee equal to 0.85% per annum of the aggregate NAV as of the beginning of the first calendar day of the month for the Class S shares and (b) for Class D shares, a shareholder servicing fee equal to 0.25% per annum of the aggregate NAV as of the beginning of the first calendar day of the month for the Class D shares. No shareholder servicing and/or distribution fees will be paid with respect to the Class I shares. The total amount that will be paid over time for other underwriting compensation depends on the average length of time for which shares remain outstanding, the term over which such amount is measured and the performance of our investments. We will cease paying the shareholder servicing and/or distribution fee on the Class S shares, Class D shares and Class I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as required by exemptive relief that allows us to offer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Managing Dealer or the applicable selling agent), we will cease paying the shareholder servicing and/or distribution fee on either (i) each such share that would exceed such limit or (ii) all Class S shares and Class D shares in such shareholder’s account. We may modify this requirement if permitted by applicable exemptive relief. At the end of such month, the applicable Class S shares or Class D shares in such shareholder’s account will convert into a number of Class I shares (including any fractional shares), with an equivalent aggregate NAV as such Class S shares or Class D shares. See “Plan of Distribution” and “Estimated Use of Proceeds.” The total underwriting compensation and total organization and offering expenses will not exceed 10% and 15%, respectively, of the gross proceeds from this offering.
(7) We may borrow funds to make investments, including before we have fully invested the proceeds of this continuous offering. To the extent that we determine it is appropriate to borrow funds to make investments, the costs associated with such borrowing will be indirectly borne by shareholders. The figure in the table assumes that we borrow for investment purposes an amount equal to 125% of our weighted average net assets in the initial 12-month
(8) “Other expenses” include accounting, legal and auditing fees, custodian and transfer agent fees, reimbursement of expenses to our Administrator, organization and offering expenses, insurance costs and fees payable to our Trustees, as discussed in “Plan of Operation.” The amount presented in the table estimates the amounts we expect to pay during the initial 12-month We will enter into an Expense Support and Conditional Reimbursement Agreement with the Adviser. Pursuant to the Expense Support Agreement, the Adviser is obligated to advance all of our Operating Expenses (each, a “Required Expense Payment”) to the extent that such expenses exceed 1.00% (on an annualized basis) of the Fund’s NAV. Any Required Expense Payment must be paid by the Adviser to us in any combination of cash or other immediately available funds and/or offset against amounts due from us to the Adviser or its affiliates. The Adviser may elect to pay certain additional expenses on our behalf (each, a “Voluntary Expense Payment’’ and together with a Required Expense Payment, the “Expense Payments”), provided that no portion of the payment will be used to pay any interest expense or distribution and/or shareholder servicing fees of the Fund. Any Voluntary Expense Payment that the Adviser has committed to pay must be paid by the Adviser to us in any combination of cash or other immediately available funds no later than forty-five days after such commitment was made in writing, and/or offset against amounts due from us to the Adviser or its affiliates. The Adviser will be entitled to reimbursement of Expense Payments from us if Available Operating Funds (as defined below) exceed the cumulative distributions accrued to the Fund’s shareholders, among other conditions. See “Plan of Operation—Expenses—Expense Support and Conditional Reimbursement Agreement” for additional information regarding the Expense Support Agreement. Because the Adviser’s obligation to make Voluntary Expense Payments is voluntary, the table above does not reflect the impact of any Voluntary Expense Payments from the Adviser. </t>
        </is>
      </c>
    </row>
    <row r="11">
      <c r="A11" s="3" t="inlineStr">
        <is>
          <t>Other Annual Expenses [Abstract]</t>
        </is>
      </c>
      <c r="B11" s="4" t="inlineStr">
        <is>
          <t xml:space="preserve"> </t>
        </is>
      </c>
    </row>
    <row r="12">
      <c r="A12" s="4" t="inlineStr">
        <is>
          <t>Expense Example [Table Text Block]</t>
        </is>
      </c>
      <c r="B12" s="4" t="inlineStr">
        <is>
          <t xml:space="preserve"> Example: Class S shares
1 Year 3 Years 5 Years 10 Years
Total cumulative expenses you would pay on a $1,000 investment assuming a reinvested 5.0% net return comprised solely of investment income: $128 $ $ $
Total cumulative expenses you would pay on a $1,000 investment assuming a reinvested 5.0% net return comprised solely of capital gains: $ $370 $567 $932 Class D shares
1 Year 3 Years 5 Years 10 Years
Total $122 $340 $528 $891
Total $128 $355 $548 $913 Class I shares
1 Year 3 Years 5 Years 10 Years
Total cumulative expenses you would pay on a $1,000 investment assuming a reinvested 5.0% net return comprised solely of investment income: $119 $334 $520 $882
Total cumulative expenses you would pay on a $1,000 investment assuming a reinvested 5.0% net return comprised solely of capital gains: $126 $349 $540 $905</t>
        </is>
      </c>
    </row>
    <row r="13">
      <c r="A13" s="4" t="inlineStr">
        <is>
          <t>Purpose of Fee Table , Note [Text Block]</t>
        </is>
      </c>
      <c r="B13" s="4" t="inlineStr">
        <is>
          <t>The following table is intended to assist you in understanding the costs and expenses that an investor in Common Shares will bear, directly or indirectly. Other expenses are estimated and may vary. Actual expenses may be greater or less than shown.</t>
        </is>
      </c>
    </row>
    <row r="14">
      <c r="A14" s="4" t="inlineStr">
        <is>
          <t>Basis of Transaction Fees, Note [Text Block]</t>
        </is>
      </c>
      <c r="B14" s="4" t="inlineStr">
        <is>
          <t>as a percentage of net assets attributable to our Common Shares</t>
        </is>
      </c>
    </row>
    <row r="15">
      <c r="A15" s="4" t="inlineStr">
        <is>
          <t>Other Transaction Fees, Note [Text Block]</t>
        </is>
      </c>
      <c r="B15" s="4" t="inlineStr">
        <is>
          <t>(2) Under our share repurchase program, to the extent we offer to repurchase shares in any particular quarter, we expect to repurchase shares pursuant to tender offers using a purchase price that will be disclosed in accordance with Exchange Act tender offer rules, except that shares that have not been outstanding for at least one year may be subject to an Early Repurchase Deduction of 2.0% of such purchase price. The one-year</t>
        </is>
      </c>
    </row>
    <row r="16">
      <c r="A16" s="4" t="inlineStr">
        <is>
          <t>Other Expenses, Note [Text Block]</t>
        </is>
      </c>
      <c r="B16" s="4" t="inlineStr">
        <is>
          <t xml:space="preserve">(8) “Other expenses” include accounting, legal and auditing fees, custodian and transfer agent fees, reimbursement of expenses to our Administrator, organization and offering expenses, insurance costs and fees payable to our Trustees, as discussed in “Plan of Operation.” The amount presented in the table estimates the amounts we expect to pay during the initial 12-month We will enter into an Expense Support and Conditional Reimbursement Agreement with the Adviser. Pursuant to the Expense Support Agreement, the Adviser is obligated to advance all of our Operating Expenses (each, a “Required Expense Payment”) to the extent that such expenses exceed 1.00% (on an annualized basis) of the Fund’s NAV. Any Required Expense Payment must be paid by the Adviser to us in any combination of cash or other immediately available funds and/or offset against amounts due from us to the Adviser or its affiliates. The Adviser may elect to pay certain additional expenses on our behalf (each, a “Voluntary Expense Payment’’ and together with a Required Expense Payment, the “Expense Payments”), provided that no portion of the payment will be used to pay any interest expense or distribution and/or shareholder servicing fees of the Fund. Any Voluntary Expense Payment that the Adviser has committed to pay must be paid by the Adviser to us in any combination of cash or other immediately available funds no later than forty-five days after such commitment was made in writing, and/or offset against amounts due from us to the Adviser or its affiliates. The Adviser will be entitled to reimbursement of Expense Payments from us if Available Operating Funds (as defined below) exceed the cumulative distributions accrued to the Fund’s shareholders, among other conditions. See “Plan of Operation—Expenses—Expense Support and Conditional Reimbursement Agreement” for additional information regarding the Expense Support Agreement. Because the Adviser’s obligation to make Voluntary Expense Payments is voluntary, the table above does not reflect the impact of any Voluntary Expense Payments from the Adviser. </t>
        </is>
      </c>
    </row>
    <row r="17">
      <c r="A17" s="4" t="inlineStr">
        <is>
          <t>Management Fee not based on Net Assets, Note [Text Block]</t>
        </is>
      </c>
      <c r="B17" s="4" t="inlineStr">
        <is>
          <t xml:space="preserve">(4) The base management fee paid to our Adviser is calculated at an annual rate of 1.25% of the value of our net assets as of the beginning of the first calendar day of the applicable month. </t>
        </is>
      </c>
    </row>
    <row r="18">
      <c r="A18" s="3" t="inlineStr">
        <is>
          <t>General Description of Registrant [Abstract]</t>
        </is>
      </c>
      <c r="B18" s="4" t="inlineStr">
        <is>
          <t xml:space="preserve"> </t>
        </is>
      </c>
    </row>
    <row r="19">
      <c r="A19" s="4" t="inlineStr">
        <is>
          <t>Investment Objectives and Practices [Text Block]</t>
        </is>
      </c>
      <c r="B19" s="4" t="inlineStr">
        <is>
          <t xml:space="preserve"> INVESTMENT OBJECTIVE AND STRATEGIES We were formed on June 8, 2023, as a Delaware statutory trust. We were organized to invest primarily in directly originated, privately-negotiated, senior secured, loans to borrowers in the US middle market typically involving a private equity backed issuer, and broadly syndicated loans and bonds from both private and public issuers. After filing this Registration Statement, we will file an election to be regulated as a BDC under the 1940 Act. We also intend to elect to be treated as soon as reasonably practical, and intend to qualify annually thereafter, as a RIC under Subchapter M of the Code. As a BDC and a RIC, we will be required to comply with certain regulatory requirements. Our investment objective is to generate attractive risk-adjusted returns, predominantly in the form of current income, with select investments exhibiting the ability to capture long-term capital appreciation. The portfolio is expected to consist primarily of directly originated, privately negotiated corporate loans to borrowers in the US middle market, typically involving a private equity backed issuer, and in more limited instances, venture capital supported or independently owned issuers. We seek to additionally invest in broadly syndicated loans and bonds from private and public issuers to facilitate the immediate deployment of investors’ capital subscriptions, maintain liquidity requirements, and for opportunistic purposes. Our investment strategy focuses on directly originated, privately negotiated senior secured credit investments in primarily U.S.-based middle market companies. We will primarily invest in businesses with enterprise values 14 15 Through the AB High Yield’s ability to invest in syndicated credit, our investment strategy will also target a minority liquid allocation to primarily broadly syndicated loans and corporate high yield bonds. We intend to use these investments to facilitate the immediate deployment of investors’ capital subscriptions, to provide liquidity for our share repurchase program in the normal course, and to contribute to investment returns and income generation. When market conditions create compelling return opportunities, we may also invest on an opportunistic basis in a variety of publicly traded credit securities where AB High Yield has expertise, subject to compliance with BDC requirements to invest at least 70% of assets in “eligible portfolio companies.” Furthermore, AB High Yield from time-to-time AB-PCI AB-PCI
14 The enterprise value of a company is defined as equity value, plus debt, less cash and is calculated based on a range of valuation techniques, including discounted cash flows, publicly traded comparable company analysis, and comparable transactions analysis.
15 Calculations of EBITDA may be subject to various adjustments deemed appropriate by AB-PCI. Examples include, but are not limited to, non-cash expenses, non-recurring expenses, expected synergies or cost reductions, run-rate impact of new locations or assets, and acquisition or disposition related adjustments. companies that possess recurring or reoccurring revenue business models, which provide cushion against any slowdown in new customer sales and may insulate the company from meaningful drops in cash flow generation during periods of economic softness or decline. Revenue visibility and other target investment characteristics have led to AB-PCI software-as-a-service), AB-PCI AB-PCI AB-PCI’s The AB High Yield investment approach is based on rigorous fundamental underwriting, focusing on downside protection. The AB High Yield team also utilizes various quantitative tools to measure relative downside risk and compare relative value opportunities across industry, name, and maturities. Investments have historically focused on industries and names that exhibit strong cash flow dynamics, durable demand, and robust asset coverage and protections. The investment approach is also very focused on the overall credit cycle, which influences whether the team takes on more or less risk than average. This opportunistic approach also has a significant focus on liquidity, particularly liquidity under stressed market conditions. Investments in less liquid names with potentially significant downside risks are avoided. Under normal circumstances, we will invest at least 80% of our total assets (net assets plus borrowings for investment purposes) in private credit and credit-related instruments issued by corporate issuers (including loans, notes, bonds and other corporate debt securities). Our private credit investments will principally rank senior in terms of liquidation priority and will mainly take the form of directly originated first lien, stretch senior and unitranche loans, along with some second lien loans, as well as broadly syndicated loans, club deals (generally investments made by a small group of investment firms) and other debt and equity securities of private U.S. middle-market companies, including equity co-investments, although the actual mix of instruments pursued will vary over time depending on our views on how best to optimize risk-adjusted returns. Stretch senior loans are senior loans that have a greater loan-to- value ratio than traditional senior loans and typically carry a higher interest rate to compensate for the additional risk and unitranche loans are loans that combine both senior and subordinated debt, generally in a first lien position. We expect that our private loans will generally carry contractual maturities between four and six years. However, there is no limit to the maturity or duration of any investment that we may hold in our portfolio. We will also have the ability to acquire investments through secondary transactions, including through the acquisition of loan portfolios, or contractual obligations to purchase subsequently originated loans and other debt instruments (i.e., forward flow purchase agreements). Further, although not expected to be a primary component of our investment strategy, we may also make certain investments in instruments other than secured debt with a view to enhancing returns, such as mezzanine debt, payment-in-kind debtor-in-possession The loans within the portfolio are typically floating rate instruments that often pay current income on a quarterly basis, and we look to generate return from a combination of ongoing interest income, original issue discount, closing payments, commitment fees, prepayments and related fees. We expect most of our debt investments will not be publicly rated. However, if the private credit investments are rated by a nationally recognized statistical ratings organization, they are expected to generally carry a rating below investment grade (rated lower than “Baa3” by Moody’s Investor Service, Inc. or lower than “BBB-” Services and Fitch Ratings, Inc.). Per the ratings organizations, below investment grade securities have predominantly speculative characteristics with respect to the issuer’s capacity to pay interest and repay principal. They may also be illiquid and difficult to value. Our syndicated credit investments will principally be made in broadly syndicated loans, but will also be made in syndicated high yield bonds, both secured and unsecured, preferred and/or equity-like securities, PIK and structured credit instruments such as CLOs. We also will use instruments, such as CDX indices, single name CDS, treasury bond futures, and interest rate swaps, to hedge various risk factors and/or more efficiently manage the portfolio and enhance returns. Finally, we may use options on credit or equity indices to hedge market volatility and/or enhance returns. We may enter into interest rate, foreign exchange, and/or other derivative arrangements to hedge against interest rate, currency, and / or other credit related risks through the use of futures, options and forward contracts. These hedging activities will be subject to the applicable legal and regulatory compliance requirements; however, there can be no assurance any hedging strategy employed will be successful. We may also seek to borrow capital in local currency as a means to hedging non-U.S. Subject to the limitations of the 1940 Act, we may invest in loans or other securities, the proceeds of which may refinance or otherwise repay debt or securities of companies whose debt is owned by other AB-PCI co-invest AB-PCI Interest—Co-Investment Our investments are subject to a number of risks. See “Investment Objective and Strategies” and “Risk Factors.” The Adviser, AB High Yield and the Administrator The Fund’s investment activities will be managed by AB-PCI, Sub-Advisory AB High Yield is a division of AB. AB is a leading global investment management firm with $725.2 billion in AUM as of December 31, 2023, offering high-quality research and diversified investment services to leading institutions, retail investors, and private wealth clients globally. AB maintains research, portfolio management, and client service offices around the world, reflecting its global capabilities and the needs of its clients. Furthermore, AB is a recognized leader in credit research and investing, with decades of experience. Since AB launched its first dedicated credit strategy in 1987, it has innovated and evolved its platform to provide new investment opportunities across public and private credit markets. AB is a publicly-held limited partnership whose economic interest is approximately 61.2% owned by Equitable Holdings, Inc. and 39.5% owned by public investors through AB Holdings LP. AB Private Alternatives is a strategic business unit within AB that offers private alternative investment solutions to clients, with $64.1 billion of AB Private Alternatives AUM 16
16 AB Private Alternatives AUM includes leverage, where applicable, and is comprised of fee-earning fee-eligible Fee-earning Fee-eligible The Adviser was established at AB in 2014 and operates as a distinct segment within AB Private Alternatives. AB-PCI’s 17 The Adviser has engaged its affiliate AB as a sub-adviser, through its established high yield and leveraged loan franchise, AB High Yield (as such, AB in its capacity as sub-adviser is referred to herein as “AB High Yield”), to manage investments in broadly syndicated loans and bond markets, and assist in the determination of the relative value opportunities between private and syndicated markets pursuant to a sub-advisory “Sub-Advisory Market Opportunity The private credit market has experienced extensive growth since the GFC, and it is estimated that global private debt assets total $1.7 trillion as of June 30, 2023. 18 In addition to the opportunity in private credit, the syndicated bank loan and high yield bond markets consist of approximately $4 trillion in assets and 4,000 issuers, as of December 31, 2023. 19
• Regulatory Actions and Bank Consolidation Continue to Drive Demand towards Private Financing. non-investment “underwrite-and-distribute” up-market 20
17 AB Private Alternatives AUM for AB-PCI
18 Source: Preqin Global Report 2023: Private Debt.
19 Source: Pitchbook Market Opportunity; Bloomberg Global HY Index.
20 Source: S&amp;P Global Market Intelligence, as of December 31, 2022.
become challenging for both first time issuers and smaller scale issuers. Issuers of syndicated loan tranche sizes representing less than $500 million account for just 7.3% of the new issue market year to date as of December 31, 2023 as compared to over 40% in 2001. 21
• Larger Borrowers Are Increasingly Utilizing Private Financing Solutions AB-PCI 22 AB-PCI AB-PCI AB-PCI, AB-PCI’s AB-LEND Competitive Strengths AB-PCI 23 AB-PCI’s 24
• Strong Track Record. AB-PCI AB-PCI’s
• Team Continuity AB-PCI AB-PCI’s AB-PCI mid-2000s.
• Established, Diverse Sourcing and Disciplined Investment Execution. AB-PCI AB-PCI
21 Source: Pitchbook.
22 Source: KBRA DLD: 2023 Full Year Report – Insights &amp; Outlook.
23 Source: Pension &amp; Investments, June 2023 issue ranking of the world’s largest money manager based on total worldwide institutional assets under management as of December 31, 2022.
24 There can be no assurance that the results achieved by past strategies managed by AB-PCI
opportunities, reflecting its philosophy to execute only those opportunities believed to provide the strongest risk-adjusted returns.
• Deep Industry Expertise. AB-PCI AB-PCI AB-PCI AB-PCI . AB-PCI
• Differentiated Portfolio Financing Model. AB-PCI AB-PCI AB-PCI’s AB-PCI Furthermore, AB High Yield brings a distinctive approach and expertise to investing in syndicated bank loans and high yield bonds that we believe provide several benefits to investors, including:
• Seasoned High Yield Investor
• Dynamic Global Investment Process
• Cutting Edge Technology The Board Overall responsibility for the Fund’s oversight rests with the Board. We have entered into the Advisory Agreement with the Adviser and the Sub-Advisory day-to-day operations and provide the Board information with additional information as the Board may, from time to time, request. The Board is currently composed of five members, three of whom are Trustees who are not “interested persons” of the Fund or the Adviser as defined in the 1940 Act. The Board is divided into three classes, each serving staggered, three-year terms. The initial terms of the Fund’s Class I trustees will expire at the 2026 annual meeting of stockholders; the initial terms of the Fund’s Class II trustees will expire at the 2027 annual meeting of stockholders; and the initial term of the Fund’s Class III trustee will expire at the 2028 annual meeting of stockholders. Investment Identification Through its dedicated originations team, which now includes 13 professionals, AB-PCI AB-PCI co-investors, AB-PCI’s AB-PCI AB-PCI AB-PCI’s
1) Disciplined risk and liquidity management.
2) Robust and consistent investment process.
3) Focus on value and market cycles. Private Credit Underwriting: AB-PCI AB-PCI’s bottoms-up AB-PCI AB-PCI’s
• Assessing and stress testing the underlying business model
• Valuation sum-of-parts loan-to-value, deal-by-deal
• Supplemental Research: Due diligence findings are summarized and incorporated into investment memoranda that are presented and reviewed as part of a multi-stage process that concludes with an IC meeting. The IC determines its views as to the appropriate sizing, structure, pricing, and ongoing monitoring requirements for each investment opportunity and ultimately votes whether to approve the opportunity and the related allocations to the Adviser’s client accounts. See “Portfolio Management” for details regarding the IC. Monitoring: AB-PCI “cradle-to-grave” AB-PCI AB-PCI’s Deal teams are required to stay abreast of portfolio company performance and industry trends, and therefore engage in active and direct dialogue with management teams and financial sponsors in performing the portfolio management function. Each portfolio company is formally reviewed by the Adviser and presented to the Investment Committee each quarter as part of a formal QPR process, which involves the use of standardized monitoring reports and analysis tools that are proprietary to the Adviser and are intended to address the following for each portfolio company, including but not limited to:
• Risk Rating
• Financial Performance
• Outlook
• Fair Value Furthermore, AB-PCI possesses significant restructuring experience, including the President and senior members across the credit and originations teams. The team has demonstrated the ability to successfully navigate covenant breaches and bankruptcies in the past while at AB-PCI and BPCP, as well as at other prior employers across multiple economic cycles. All significant decisions relating to underperforming credits, including covenant amendments, waivers or modifications, must be approved by AB-PCI’s President. Moreover, any restructuring of a portfolio investment that is substantive enough to re-characterize the nature of the original transaction must be authorized in accordance with the IC process as if it were a new opportunity. Syndicated Credit In managing the syndicated credit allocation, analysts underwrite an issuer with the assumption that it will be held to maturity. Issuers are then evaluated on an ongoing basis, and to the extent that research opinions change, positioning in the issuer may change as well. The frequency and prioritization of updating credit views and ratings on issuers is determined based on input from analysts, portfolio managers, and traders, as well as output from quantitative models. In practice, AB High Yield conducts daily team meetings where existing and potential investments are discussed. During these meetings, various conditions impacting investments are reviewed and may correspond with an analyst completing a credit review, these include:
•
•
•
•
• Allocation of Investment Opportunities General The Adviser provides investment management services to other investment funds and client accounts. The Adviser will share any investment and sale opportunities with its Other Accounts and the Fund in accordance with applicable law, including the Advisers Act, firm-wide allocation policies, and an exemptive order from the SEC permitting co-investment pro rata Furthermore, subject to the Advisers Act and as set forth in this prospectus, certain Other Accounts may receive certain priority or other allocation rights with respect to certain investments, subject to various conditions set forth in such Other Accounts’ respective governing agreements. In addition, as a BDC regulated under the 1940 Act, the Fund is subject to certain limitations relating to co-investments The Adviser has received an exemptive order from the U.S. Securities and Exchange Commission (the “SEC”) that permits us, among other things, to co-invest co-investment Criteria, AB-PCI co-investment AB-PCI pro rata AB High Yield maintains a fiduciary duty to all clients requiring it to act in the best interest of the clients and treat each client fairly. AB High Yield makes investment decisions based on each client’s investment objective, guidelines, and restrictions. In the event a decision impacts multiple accounts, AB High Yield looks to aggregate trades to facilitate best execution for all clients involved and achieve economies of scale. Execution of these trades will be allocated on a pro-rata Co-Investment The Adviser has received an exemptive order from the SEC that permits us, among other things, to co-invest co-investment AB-PCI co-investment AB-PCI Competition The business of investing in debt investments is highly competitive and involves a high degree of uncertainty. Market competition for investment opportunities includes traditional lending institutions, including commercial and investment banks, as well as a growing number of non-traditional Over the past several years, many investment funds have been formed with investment objectives similar to those of the Fund, and many such existing funds have grown in size and have added larger successor funds to their platform. These and other investors may make competing offers for investment opportunities identified by the Adviser which may affect the Fund’s ability to participate in attractive investment opportunities and/or cause the Fund to incur additional risks when competing for investment opportunities. Moreover, identifying attractive investment opportunities is difficult and involves a high degree of uncertainty. The Adviser may identify an investment that presents an attractive investment opportunity but may not be able to complete such investment in a manner that meets the objectives of the Fund. The Fund may incur significant expenses in connection with the identification of investment opportunities and investigating other potential investments that are ultimately not consummated, including expenses related to due diligence, transportation and legal, accounting and other professional services as well as the fees of other third-party advisers. Non-Exchange The Fund is non-exchange non-perpetual FINRA Rule 2310(b)(3)(D) requires that we disclose the liquidity of prior public programs sponsored by the Adviser, in which disclosed in the offering materials was a date or time period at which the program might be liquidated, and whether the prior program(s) in fact liquidated on or around that date or during the time period. As of the date of this prospectus, the Adviser has not sponsored any prior public programs responsive to FINRA Rule 2310(b)(3)(D). Emerging Growth Company We are an “emerging growth company,” as defined by the Jumpstart Our Business Startups Act of 2012, or the “JOBS Act.” As an emerging growth company, we are eligible to take advantage of certain exemptions from various reporting and disclosure requirements that are applicable to public companies that are not emerging growth companies. For so long as we remain an emerging growth company, we will not be required to:
•
• non-binding non-binding
• In addition, the JOBS Act provides that an emerging growth company may take advantage of an extended transition period for complying with new or revised accounting standards that have different effective dates for public and private companies. This means that an emerging growth company can delay adopting certain accounting standards until such standards are otherwise applicable to private companies. We will remain an emerging growth company for up to five years, or until the earliest of: (1) the last date of the fiscal year during which we had total annual gross revenues of $1.235 billion or more; (2) the date on which we have, during the previous three-year period, issued more than $1 billion in non-convertible 12b-2 We do not believe that being an emerging growth company will have a significant impact on our business or this offering. As stated above, we have elected to opt in to the extended transition period for complying with new or revised accounting standards available to emerging growth companies. Also, because we are not a large accelerated filer or an accelerated filer under Section 12b-2 Employees We do not currently have any employees and do not expect to have any employees. Services necessary for our business are provided by individuals who are employees of the Adviser or its affiliates pursuant to the terms of the Advisory Agreement, AB High Yield or its affiliates pursuant to the terms of the Sub-Advisory day-to-day non-originated Sub-Advisory Regulation as a BDC The following discussion is a general summary of the material prohibitions and descriptions governing BDCs generally. It does not purport to be a complete description of all of the laws and regulations affecting BDCs. Qualifying Assets.
(1) Securities purchased in transactions not involving any public offering from the issuer of such securities, which issuer (subject to certain limited exceptions) is an Eligible Portfolio Company
(as defined below), or from any person who is, or has been during the preceding 13 months, an affiliated person of an Eligible Portfolio Company, or from any other person, subject to such rules as may be prescribed by the SEC. An “Eligible Portfolio Company” is defined in the 1940 Act as any issuer which:
(a) is organized under the laws of, and has its principal place of business in, the United States;
(b) is not an investment company (other than a small business investment company wholly owned by the BDC) or a company that would be an investment company but for certain exclusions under the 1940 Act; and
(c) satisfies any of the following:
(i) does not have any class of securities that is traded on a national securities exchange;
(ii) has a class of securities listed on a national securities exchange, but has an aggregate market value of outstanding voting and non-voting
(iii) is controlled by a BDC or a group of companies, including a BDC and the BDC has an affiliated person who is a director of the Eligible Portfolio Company; or
(iv) is a small and solvent company having total assets of not more than $4 million and capital and surplus of not less than $2 million.
(2) Securities of any Eligible Portfolio Company controlled by the Fund.
(3) Securities purchased in a private transaction from a U.S. issuer that is not an investment company or from an affiliated person of the issuer, or in transactions incident thereto, if the issuer is in bankruptcy and subject to reorganization or if the issuer, immediately prior to the purchase of its securities was unable to meet its obligations as they came due without material assistance other than conventional lending or financing arrangements.
(4) Securities of an Eligible Portfolio Company purchased from any person in a private transaction if there is no ready market for such securities and the Fund already owns 60% of the outstanding equity of the Eligible Portfolio Company.
(5) Securities received in exchange for or distributed on or with respect to securities described in (1) through (4) above, or pursuant to the exercise of warrants or rights relating to such securities.
(6) Cash, cash equivalents, U.S. government securities or high-quality debt securities maturing in one year or less from the time of investment. In addition, a BDC must be operated for the purpose of making investments in the types of securities described in (1), (2) or (3) above. Significant Managerial Assistance. Temporary Investments. Warrants. Leverage and Senior Securities; Coverage Ratio. 23 We intend to establish one or more credit facilities and/or subscription facilities or enter into other financing arrangements to facilitate investments and the timely payment of our expenses. It is anticipated that any such credit facilities will bear interest at floating rates at to be determined spreads over SOFR (or other applicable reference rate). We cannot assure shareholders that we will be able to enter into a credit facility. Shareholders will indirectly bear the costs associated with any borrowings under a credit facility or otherwise. In connection with a credit facility or other borrowings, lenders may require us to pledge assets, commitments and/or drawdowns (and the ability to enforce the payment thereof) and may ask to comply with positive or negative covenants that could have an effect on our operations. In addition, from time to time, our losses on leveraged investments may result in the liquidation of other investments held by us and may result in additional drawdowns to repay such amounts. We may enter into a TRS agreement. A TRS is a contract in which one party agrees to make periodic payments to another party based on the change in the market value of the assets underlying the TRS, which may include a specified security, basket of securities or securities indices during a specified period, in return for periodic payments based on a fixed or variable interest rate. A TRS effectively adds leverage to a portfolio by providing investment exposure to a security or market without owning or taking physical custody of such security or investing directly in such market. Because of the unique structure of a TRS, a TRS often offers lower financing costs than are offered through more traditional borrowing arrangements. The Fund would typically have to post collateral to cover this potential obligation. The leverage incurred through TRS, like certain other types of senior securities, such as derivatives and short sales, will not be considered a borrowing for purposes of the Fund’s overall leverage limitation, but rather are subject to the requirements of Rule 18f-4. We may also create leverage by securitizing our assets (including in CLOs) and retaining the equity portion of the securitized vehicle. See “Risk Factors—Risks Associated with Forming CLOs.” We may also from time to time make secured loans of our marginable securities to brokers, dealers and other financial institutions. Code of Ethics. 17j-1 204A-1 investments and restricts certain personal securities transactions. Personnel subject to the code are permitted to invest in securities for their personal investment accounts, including securities that may be purchased or held by us, so long as such investments are made in accordance with the code’s requirements. A copy of the Fund’s code of ethics is available to the Fund’s shareholders on the Adviser’s website: www.alliancebernstein.com/corporate/management/corporate-governance.htm Affiliated Transactions. co-invest Other. We are also required to provide and maintain a bond issued by a reputable fidelity insurance company to protect against larceny and embezzlement. Furthermore, as a BDC, we will be prohibited from protecting any Trustee or officer against any liability to our shareholders arising from willful misfeasance, bad faith, gross negligence or reckless disregard of the duties involved in the conduct of such person’s office. We are also required to designate a chief compliance officer and to adopt and implement written policies and procedures reasonably designed to prevent violation of the federal securities laws and to review these policies and procedures annually for their adequacy and the effectiveness of their implementation. We are not permitted to change the nature of our business so as to cease to be, or to withdraw our election as, a BDC unless approved by a majority of our outstanding voting securities. A majority of the outstanding voting securities of a company is defined under the 1940 Act as the lesser of: (i) 67% or more of such company’s shares present at a meeting if more than 50% of the outstanding shares of such company are present or represented by proxy, or (ii) more than 50% of the outstanding shares of such company. </t>
        </is>
      </c>
    </row>
    <row r="20">
      <c r="A20" s="4" t="inlineStr">
        <is>
          <t>Risk Factors [Table Text Block]</t>
        </is>
      </c>
      <c r="B20" s="4" t="inlineStr">
        <is>
          <t xml:space="preserve"> RISK FACTORS Investing in our Common Shares involves a number of significant risks. The following information is a discussion of the material risk factors associated with an investment in our Common Shares specifically, as well as those factors generally associated with an investment in a company with investment objectives, investment policies, capital structure or trading markets similar to ours. In addition to the other information contained in this prospectus, you should consider carefully the following information before making an investment in our Common Shares. The risks below are not the only risks we face but do represent the known material risks and uncertainties that we believe are most significant to our business, operating results, financial condition, prospects and forward looking statements.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s, the NAV of our Common Shares could decline, and you may lose all or part of your investment. Risks Relating to an Investment in the Fund No Operating History. non-diversified, closed-end AB-PCI Inability of the Fund to Meet its Investment Objective. Dependence on the Investment Team. Investment Illiquidity; Restrictions on Withdrawal. Our Common Shares are illiquid investments for which there is not and will likely not be a secondary market. Liquidity for our Common Shares will be limited to participation in our share repurchase program, which we have no obligation to maintain. When we make quarterly repurchase offers through voluntary tender offers in accordance with the Exchange Act tender offer rules pursuant to the share repurchase program, we will offer to repurchase Common Shares at a price that will be disclosed in accordance with Exchange Act tender offer rules, which may be lower than the price that you paid for our Common Shares. As a result, to the extent you paid a price that includes the related sales load and to the extent you have the ability to sell your Common Shares pursuant to our share repurchase program, the price at which you may sell Common Shares may be lower than the amount you paid in connection with the purchase of Common Shares in this offering. No Right to Control the Fund’s Operations. day-to-day Recourse to the Fund’s Assets. Potential Inability to Obtain Leverage. investment-by-investment It is expected that the Fund will directly or indirectly incur indebtedness collateralized by the Fund’s assets. As a BDC, with certain limited exceptions, the Fund will only be permitted to borrow amounts such that the Fund’s asset coverage ratio, as defined in the 1940 Act, equals at least 150% (equivalent to $2 of debt outstanding for each $1 of equity) after such borrowing. If the Fund is unable to obtain and maintain the desired amount of borrowings on favorable terms, the Adviser may seek to realize the Fund’s investments earlier than originally expected. Use of Leverage. investors or result in the sale of assets that are pledged to secure the indebtedness; (vi) increased interest expense if interest rate levels were to increase significantly; (vii) during the term of any borrowing, the Fund’s returns may be materially reduced by increased costs attributable to regulatory changes; and (viii) banks and dealers that provide financing to the Fund may apply discretionary margin, haircut, financing and collateral valuation policies. Changes by banks and dealers in any of the foregoing may result in large margin calls, loss of financing and forced liquidations of positions at disadvantageous prices. There can also be no assurance that the Fund will have sufficient cash flow or be able to liquidate sufficient assets to meet its debt service obligations. As a result, the Fund’s exposure to losses, including a potential loss of principal, as a result of which Fund investors could potentially lose all or a portion of their investments in the Fund, may be increased due to the use of leverage and the illiquidity of the investments generally. Similar risks and consequences apply with respect to indebtedness related to a particular asset or portfolio of assets. To the extent that the Fund enters into multiple financing arrangements, such arrangements may contain cross-default provisions that could magnify the effect of a default. If a cross-default provision were exercised, this could result in a substantial loss for the Fund. As a BDC, we generally will be required to meet a coverage ratio of total assets to total borrowings and other senior securities, which include all of our borrowings and any preferred shares that we may issue in the future, of at least 150%. As defined in the 1940 Act, asset coverage of 150% for preferred shares means that for every $100 of net assets we hold, we may raise $200 from borrowing and issuing senior securities representing stock. Asset coverage of 150% for indebtedness means that for every $100 of net assets we hold, we may raise $200 from borrowing. In addition, while any senior securities remain outstanding, we will be required to make provisions to prohibit any dividend distribution to our shareholders or the repurchase of such securities or shares unless we meet the applicable asset coverage ratios at the time of the dividend distribution or repurchase.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you may be significantly restricted or we may not be able to make any such distributions whatsoever. The amount of leverage that we will employ will be subject to oversight by our Board, a majority of whom are Independent Trustees with no material interests in such transactions. Leverage embedded or inherent in derivative instruments in which the Fund may invest are not subject to such asset coverage requirements. Although borrowings by the Fund have the potential to enhance overall returns that exceed the Fund’s cost of funds, they will further diminish returns (or increase losses on capital) to the extent overall returns are less than the Fund’s cost of funds. In addition, borrowings by the Fund may be secured by the shareholders’ investments as well as by the Fund’s assets and the documentation relating to such borrowing may provide that during the continuance of a default under such borrowing, the interests of the investors may be subordinated to such borrowing. Fund Rating. AB-PCI Provisions in Our Declaration of Trust Could Make It More Difficult for a Potential Acquirer to Acquire Us. Expedited Investment Decisions. Insurance. AB-PCI AB-PCI While AB-PCI AB-PCI AB-PCI Indemnification. Bylaws, the Advisory Sub-Advisory Sub-Advisory Certain Proceedings and Investigations. non-monetary No Registration of the Fund. non-U.S., Portfolio Valuation and Related Conflicts. responsibilities to any other person in its discretion. Absent bad faith or manifest error, valuation determinations of the Adviser (or its delegate) or AB High Yield (or its delegate) and approved by the Board will be conclusive and binding on the Fund investors. Valuation of the types of assets in which the Fund invests are inherently subjective. In addition, the Adviser may have an interest in determining higher valuations in order to be able to present better performance to prospective investors. In certain cases, the Fund may hold an investment in an issuer experiencing distress or going through bankruptcy. In such a situation, the Adviser may continue to place a favorable valuation on such investment due to the Adviser’s determination that the investment is sufficiently secured despite the distressed state or bankruptcy of the issuer. However, no assurances can be given that this assumption is justified or that such valuations will be accurate in the long term. In addition, an investment in a portfolio company may not be permanently written-off An inaccurate valuation of an investment could have a substantial impact on the Fund. See “Prospectus Summary—How will the Fund’s value be established?” and “Determination of Net Asset Value” for more information about the Fund’s policies and procedures to mitigate risks relating to valuation. Advisory Fees. Also, the capital gains component of the incentive fee is calculated annually based upon the Fund’s realized capital gains, computed net of realized capital losses and unrealized capital depreciation on a cumulative basis. As a result, the Fund may owe the Adviser an incentive fee during one year as a result of realized capital gains on certain investments, and then incur significant realized capital losses and unrealized capital depreciation on the remaining investments in the Fund’s portfolio during subsequent years. Incentive fees earned in prior years cannot be clawed back even if the Fund later incurs losses. Allocation of Investment Opportunities and Related Conflicts. The 1940 Act also prohibits certain “joint” transactions with certain of the Fund’s affiliates, which could include investments in the same portfolio company (whether at the same or different times to the extent the transaction is deemed to be “joint”), without prior approval of the Fund’s Independent Trustees and, in some cases, the SEC. If a person acquires more than 25% of the Fund’s voting securities, the Fund is prohibited from buying or selling any security from or to such person or certain of that person’s affiliates, or entering into prohibited joint transactions with such persons, absent the prior approval of the SEC. Similar restrictions limit the Fund’s ability to transact business with its officers or directors or their affiliates. The Fund also generally will be unable to co-invest in any issuer in which the Adviser and its affiliates or a fund managed by the Adviser or its affiliates is investing. The SEC has interpreted the BDC regulations governing transactions with affiliates to prohibit certain “joint transactions” involving entities that share a common investment adviser. As a result of these restrictions, the Fund may be prohibited from buying or selling any security (other than any security of which the Fund is an issuer) from or to, as well as co-investing with, any fund managed by the Fund’s affiliates without the prior approval of the SEC. The decision by the Adviser to allocate an opportunity to another entity could cause the Fund to forgo an investment opportunity that the Fund otherwise would have made. These restrictions may limit the scope of investment opportunities that would otherwise be available to the Fund. The Adviser has received an exemptive order from the SEC that permits us (and other BDCs and registered closed-end funds managed by the Adviser now or in the future, collectively the “Affiliated Funds”) to co-invest in portfolio companies with certain of the Affiliated Funds that are managed by the Adviser in a manner consistent with the Fund’s investment objective, positions, policies, strategies and restrictions as well as regulatory requirements and other pertinent factors, subject to compliance with certain conditions (the “Order”). Pursuant to the Order, the Fund is permitted to co-invest with Affiliated Funds, which the exemptive relief defines to include affiliated managed accounts, if, among other things, a “required majority” (as defined in Section 57(o) of the 1940 Act) of the Independent Trustees make certain conclusions in connection with a co-investment transaction, including that (1) the terms of the transactions, including the consideration to be paid, are reasonable and fair to the Fund and its investors and do not involve overreaching in respect of the Fund or its investors on the part of any person concerned, and (2) the transaction is consistent with the interests of the Fund’s investors and is consistent with the Fund’s investment objective and strategies. The Fund intends to co-invest with Affiliated Funds, subject to the conditions included in the Order. The Fund may, however, invest alongside Other Accounts of the Adviser and its affiliates, including other entities they manage in certain circumstances where doing so is consistent with applicable law, the Order, or SEC staff interpretations and guidance. For example, the Fund may co-invest with such accounts consistent with guidance promulgated by the SEC staff permitting the Fund and such other funds to co-invest in privately placed securities so long as certain conditions are met, including that the Adviser, acting on the Fund’s behalf and on behalf of other clients, negotiates no term other than price. The Fund may also co-invest with the Adviser’s Other Accounts as otherwise permissible under regulatory guidance, applicable regulations or the Adviser’s allocation policy. In situations where co-investment with Other Accounts of the Adviser or its affiliates is not permitted under the 1940 Act and related rules, existing or future staff guidance, or the terms and conditions of the Order, the Adviser will need to decide which client or clients will proceed with the investment. Under the Adviser’s allocation policy, such determinations will be made based on the principle that investment opportunities shall be allocated to eligible clients on a basis that will be fair and equitable over time. As a result, the Fund will not have an entitlement to make a co-investment in these circumstances, and to the extent that another client elects to proceed with the investment, the Fund will not be permitted to participate. Moreover, except in certain circumstances, the Fund will be unable to invest in any issuer in which a client of the Adviser or its affiliate holds a controlling interest. These restrictions may limit the scope of investment opportunities that would otherwise be available to the Fund, and there can be no assurance that investment opportunities will be allocated to the Fund fairly or equitably in the short term or over time. Due Diligence Risk. The Adviser will select investments for the Fund in part on the basis of publicly available information filed with various government regulators or information made directly available to the Adviser. Although the Adviser will evaluate all such information and data and seek independent corroboration when it considers it appropriate and reasonably available, the Adviser may not be in a position to confirm the completeness, genuineness or accuracy of such information and data. The Adviser is dependent upon the integrity of the management of the entities filing such information and of such companies and third parties providing such information, as well as the financial reporting process in general. The value of an investment made by the Fund may be affected by fraud, misrepresentation or omission on the part of a company or any related parties to such company, or by other parties to the investment (or any related collateral and security arrangements). Such fraud, misrepresentation or omission may adversely affect the value of the investment and/or the value of the collateral underlying the investment in question and may adversely affect the Fund’s ability to enforce its contractual rights relating to that investment or the relevant obligor’s ability to repay the principal or interest on the investment. In addition, the Adviser may rely upon independent consultants or experts in connection with its evaluation of proposed investments. There can be no assurance that these consultants or experts will accurately evaluate such investments. Investment analyses and decisions by the Adviser may be undertaken on an expedited basis in order to make it possible for the Fund to take advantage of short-lived investment opportunities. In such cases, the available information at the time of an investment decision may be limited, inaccurate and/or incomplete. In addition, the financial information available to the Adviser may not be accurate or provided based upon accepted accounting methods. Accordingly, the Adviser cannot guarantee that the due diligence investigation it carries out with respect to any investment opportunity will reveal or highlight all relevant facts that may be necessary or helpful in evaluating such investment opportunity which may have a material adverse effect on the performance of the Fund. Rights against Third Parties, including Third-Party Service Providers. AB-PCI day-to-day Lack of Diversification. non-diversified securities of a small number of issuers, its net asset value may fluctuate to a greater extent than that of a diversified investment company as a result of changes in the financial condition or the market’s assessment of the issuer. The Fund may also be more susceptible to any single economic or regulatory occurrence than a diversified investment company. Beyond the Fund’s asset diversification requirements as a RIC under the Code, the Fund does not have fixed guidelines for diversification, and its investments could be concentrated in relatively few portfolio companies. Although the Fund is classified as a non-diversified non-diversified During the period of time in which the Fund is deploying its initial capital, the Fund may make a limited number of investments. In addition, the Fund does not have fixed guidelines for diversification by industry or type of security, and investments may be concentrated in only a few industries or types of securities. Further, if the expected amount of leverage is not obtained or deployed, the Fund may be more concentrated in an investment than originally anticipated. As a result, the Fund’s investments may be concentrated and the poor performance of a single investment may have pronounced negative consequences to the Fund and the aggregate returns realized by the Fund investors. Below Investment Grade Securities. Consultation with Sourcing and Operating Partners. Use of Proceeds. Use of Proceeds, Disclosure of Information Regarding Fund Investors. advisable to disclose certain information about the Fund and the Fund investors, including investments held directly or indirectly by the Fund and the names and level of beneficial ownership of certain of the Fund investors, to (i) regulatory or taxing authorities of certain jurisdictions, which have or assert jurisdiction over the disclosing party or in which the Fund directly or indirectly invests, or (ii) any lenders, counterparty of, or service provider to, the Adviser or the Fund (and its subsidiaries). Disclosure of confidential information under such circumstances will not be regarded as a breach of any duty of confidentiality and, in certain circumstances, the Fund, the Adviser or any of their affiliates, Service Providers or agents, may be prohibited from disclosing to any Fund investor that any such disclosure has been made. Operational Risk. Exposure to Material Non-Public non-public Technology Systems.
•
•
• COVID-19;
•
• These events, in turn, could have a material adverse effect on the Fund’s operating results and negatively affect the market price of its common stock and its ability to pay distributions to its shareholders. Cybersecurity. Cybersecurity refers to the combination of technologies, processes, and procedures established to protect information technology systems and data from unauthorized access, attack, or damage. We, our affiliates and our and their respective third-party service providers are subject to cybersecurity risks. Our business operations rely upon secure information technology systems for data processing, storage and reporting. We depend on the effectiveness of the information and cybersecurity policies, procedures and capabilities maintained by our affiliates and our and their respective third-party services providers to protect their computer and telecommunications systems and the data that reside on or are transmitted through them. Cybersecurity risks have significantly increased in recent years and, while we have not experienced any material losses related to cyber-attacks or other information security breaches, we could suffer such losses in the future. Our, our affiliates and our and their respective third-party service providers’ computer systems, software and networks may be vulnerable to unauthorized access, computer viruses or other malicious code and other events that could have a security impact, as well as cyber-attacks that do not have a security impact but may nonetheless cause harm, such as causing denial-of-service Substantial costs may be incurred in order to prevent any cyber incidents in the future. The costs related to cyber or other security threats or disruptions may not be fully insured or indemnified by other means. Privacy and information security laws and regulation changes,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 There is no assurance that any efforts to mitigate cybersecurity risks undertaken by us, our affiliates, or our or their respective third-party service providers will be effective. If we fail to comply with the relevant laws and regulations we could suffer financial losses, a disruption of our business, liability to investors, regulatory intervention or reputational damage. Electronic Delivery of Certain Documents. tax-related —Technology Systems” “Cybersecurity Artificial Intelligence. users. Machine Learning Technology and its applications continue to develop rapidly, and we cannot predict the risks that may arise from such developments.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 and could otherwise be inadequate or flawed, which would be likely to degrade the effectiveness of Machine Learning Technology. To the extent we or our portfolio companies are exposed to the risks of Machine Learning Technology use, any such inaccuracies or errors could adversely impact us or our portfolio companies. Handling of Mail. General Credit Risks. Potential for Volatile Markets. Syndication and/or Transfer of Investments. Possibility of the Need to Raise Additional Capital. Unfavorable economic conditions could increase the Fund’s funding costs or limit its access to the capital. A reduction in the availability of new capital could limit the Fund’s ability to grow. In addition, the Fund is required to distribute at least 90% of its net ordinary income and net short-term capital gains in excess of net long-term capital losses, if any, to investors to maintain its qualification as a RIC. As a result, these earnings will not be available to fund new investments. An inability on the Fund’s part to access the capital successfully could limit its ability to grow its business and execute its business strategy fully and could decrease its earnings, if any, which would have an adverse effect on the value of its securities. Counterparty Risk. Dependence on Key Personnel. Liability for Capital Returns. Potential Changes in Investment Objective, Operating Policies or Strategies Without Prior Notice or Investor Approval. Potential Changes to Declaration of Trust Without Prior Investor Approval. Risks Regarding Distributions. year-to-year status, compliance with applicable BDC regulations, compliance with debt financing agreements and such other factors as the Board may deem relevant from time to time. The distributions the Fund pays to investors in a year may exceed the Fund’s taxable income for that year and, accordingly, a portion of such distributions may constitute a return of capital for U.S. federal income tax purposes. Investors who periodically receive the payment of a distribution from a RIC consisting of a return of capital for U.S. federal income tax purposes may be under the impression that they are receiving a distribution of RIC’s net ordinary income or capital gains when they are not. Accordingly, investors should read carefully any written disclosure accompanying a distribution from the Fund and the information about the specific tax characteristics of the Fund’s distributions provided to investors after the end of each calendar year, and should not assume that the source of any distribution is the Fund’s net ordinary income or capital gains. Discretion to not Repurchase Common Shares, to Suspend the Share Repurchase Program, and to Cease Repurchases. Risks and Potential Conflicts of Interest Relating to the Initial Portfolio Transaction We may pursue less vigorous enforcement of the terms of the Initial Portfolio Transfer Agreement regarding the Initial Portfolio transaction because of our dependence on the Advisor and its affiliates. Under the Initial Portfolio Transfer Agreement pursuant to which we intend to consummate the acquisition of our Initial Portfolio, we have limited recourse against the Seller in the event of breaches of representations or warranties made by the Seller. We may choose not to enforce, or to enforce less vigorously, our rights under the agreement because of our desire to maintain our ongoing relations with, and our reliance on, the Advisor and its affiliates, and this could have an adverse effect on our business. The Board will be informed of any determination not to enforce our contractual rights against the Seller under the Initial Portfolio Transfer Agreement, and such determination will be subject to Board review and oversight, as required by the 1940 Act. Risks Relating to the Fund’s Investments Our investments may be risky and, subject to compliance with our 80% test and the 70% test for Qualifying Assets under the requirements for BDCs, there is no limit on the amount of any such investments in which we may invest. Risks Associated with Portfolio Companies.
• General Risks.
stable may in fact operate at a loss or have significant variations in operating results, may require substantial additional capital to support their operations or to maintain their competitive position, or may otherwise have a weak financial condition or be experiencing financial distress.
• Portfolio Companies May be Highly Leveraged.
•
• Issuer/Borrower Fraud.
• Reliance on Company Management. day-to-day
such a commitment is made, such entities will have full control over the investment of such funds, and the Adviser will cease to have such control.
• Environmental Matters. —Risk Arising from Provision of Managerial Assistance; Control Person Liability
• Uncertainty as to the Value of Certain Portfolio Investments. non-binding
• Potential Failure to Make Follow-On “follow-on”
• increase or maintain in whole or in part the Fund’s equity ownership percentage;
• exercise warrants, options or convertible securities that were acquired in the original or subsequent financing; or
• attempt to preserve or enhance the value of the Fund’s investment. The Fund may elect not to make follow-on follow-on The Fund has the discretion to make any follow-on follow-on follow-on follow-on
• Potential Impact of Not Holding Controlling Equity Interests in Portfolio Companies.
• Defaults by Portfolio Companies.
• Third Party Litigation. Projections. Adverse Developments in the Debt Capital Markets. factors described above have led to an overall reduction in liquidity in the debt capital markets, including sources of liquidity that the Fund may wish to utilize. Such conditions could reduce the availability of leverage to the Fund, its investments, and potential purchasers of the Fund’s investments or make such leverage more expensive to obtain, thereby adversely affecting the performance of the Fund. Inflation. Adverse Effect of Economic Conditions on the Fund and the Portfolio Companies. Corporate Social Responsibility We risk damage to our brand and reputation if we fail to act responsibly in a number of areas, including, but not limited to diversity, equity and inclusion, human rights, climate change and environmental stewardship, corporate governance and considering ESG factors in our investment processes. Adverse incidents with respect to ESG activities could impact the value of our brand, our relationship with existing and future portfolio companies, the cost of our operations and relationships with investors, all of which could adversely affect our business and results of operations. However, regional and investor specific sentiment may differ in what constitutes a material positive or negative ESG corporate practice. There is no guarantee that AB-PCI’s Additionally, new regulatory initiatives related to ESG that are applicable to us and our portfolio companies could adversely affect our business. For example, in May 2018, the European Commission adopted an “action plan on financing sustainable growth.” The action plan is, among other things, designed to define and reorient investment toward sustainability. The action plan contemplates: establishing EU labels for green financial products; increasing disclosure requirements in the financial services sector around ESG and strengthening the transparency of companies on their ESG policies and introducing a ‘green supporting factor’ in the EU prudential rules for banks and insurance companies to incorporate climate risks into banks’ and insurance companies’ risk management policies. There is a risk that a significant reorientation in the market following the implementation of these and further measures could be adverse to our portfolio companies if they are perceived to be less valuable as a consequence of, e.g., their carbon footprint or “greenwashing” (i.e., the holding out of a product as having green or sustainable characteristics where this is not, in fact, the case). We and our portfolio companies are subject to the risk that similar measures might be introduced in other jurisdictions in the future. There is also a growing regulatory interest across jurisdictions in improving transparency regarding the definition, measurement and disclosure of ESG factors in order to allow investors to validate and better understand sustainability claims. In addition, in 2021 the SEC established an enforcement task force to look into ESG practices and disclosures by public companies and investment managers and has started to bring enforcement actions based on ESG disclosures not matching actual investment processes. In addition, the SEC has announced that it is working on proposals for mandatory disclosure of certain ESG-related Competitive Debt Environment. non-traditional Over the past several years, many investment funds have been formed with investment objectives similar to those of the Fund, and many such existing funds have grown in size and have added larger successor funds to their platform. These and other investors may make competing offers for investment opportunities identified by the Adviser which may affect the Fund’s ability to participate in attractive investment opportunities and/or cause the Fund to incur additional risks when competing for investment opportunities. Moreover, identifying attractive investment opportunities is difficult and involves a high degree of uncertainty. The Adviser may identify an investment that presents an attractive investment opportunity but may not be able to complete such investment in a manner that meets the objectives of the Fund. The Fund may incur significant expenses in connection with the identification of investment opportunities and investigating other potential investments that are ultimately not consummated, including expenses related to due diligence, transportation and legal, accounting and other professional services as well as the fees of other third-party advisers. Illiquidity of the Fund’s Assets; Distributions In Kind. Priority of Repayment. Even where the senior loans held by the Fund are secured by a perfected lien over a substantial portion of the assets of a portfolio company and its subsidiaries, the portfolio company and its subsidiaries will often be able to incur a substantial amount of additional indebtedness, which </t>
        </is>
      </c>
    </row>
    <row r="21">
      <c r="A21" s="3" t="inlineStr">
        <is>
          <t>Capital Stock, Long-Term Debt, and Other Securities [Abstract]</t>
        </is>
      </c>
      <c r="B21" s="4" t="inlineStr">
        <is>
          <t xml:space="preserve"> </t>
        </is>
      </c>
    </row>
    <row r="22">
      <c r="A22" s="4" t="inlineStr">
        <is>
          <t>Capital Stock [Table Text Block]</t>
        </is>
      </c>
      <c r="B22" s="4" t="inlineStr">
        <is>
          <t xml:space="preserve"> DESCRIPTION OF OUR COMMON SHARES The following description is based on relevant portions of Delaware law and on our Declaration of Trust and bylaws. This summary is not necessarily complete, and we refer you to our Declaration of Trust and our bylaws for a more detailed description of the provisions summarized below. General The terms of the Declaration of Trust authorize an unlimited number of Common Shares of any class, par value $0.01 per share, of which 4,400,000 shares were outstanding as of April 30, 2024, and an unlimited number of shares of preferred shares, par value $0.01 per share. The Declaration of Trust provides that the Board may classify or reclassify any unissued Common Shares into one or more classes or series of Common Shares or preferred shares by setting or changing the preferences, conversion or other rights, voting powers, restrictions, or limitations as to dividends, qualifications, or terms or conditions of redemption of the shares. There is currently no market for our Common Shares, and we can offer no assurances that a market for our shares will develop in the future. We do not intend for the shares offered under this prospectus to be listed on any national securities exchange. There are no outstanding options or warrants to purchase our shares. No shares have been authorized for issuance under any equity compensation plans. Under the terms of our Declaration of Trust, shareholders shall be entitled to the same limited liability extended to shareholders of private Delaware for profit corporations formed under the Delaware General Corporation Law, 8 Del. C. § 100, et. seq. Our Declaration of Trust provides that no shareholder shall be liable for any debt, claim, demand, judgment or obligation of any kind of, against or with respect to us by reason of being a shareholder, nor shall any shareholder be subject to any personal liability whatsoever, in tort, contract or otherwise, to any person in connection with the Fund’s assets or the affairs of the Fund by reason of being a shareholder. None of our shares are subject to further calls or to assessments, sinking fund provisions, obligations of the Fund or potential liabilities associated with ownership of the security (not including investment risks). In addition, except as may be provided by the Board in setting the terms of any class or series of Common Shares, no shareholder shall be entitled to exercise appraisal rights in connection with any transaction. Outstanding Securities
Title of Class Amount Amount Held Amount
Class S Unlimited —  — 
Class D Unlimited —  — 
Class I Unlimited —  4,400,000 Common Shares Under the terms of our Declaration of Trust, all Common Shares will have equal rights as to voting and, when they are issued, will be duly authorized, validly issued, fully paid and nonassessable. Dividends and distributions may be paid to the holders of our Common Shares if, as and when authorized by our Board and declared by us out of funds legally available therefore. Except as may be provided by our Board in setting the terms of classified or reclassified shares, our Common Shares will have no preemptive, exchange, conversion, appraisal or redemption rights and will be freely transferable, except where their transfer is restricted by federal and state securities laws or by contract and except that, in order to avoid the possibility that our assets could be treated as “plan assets,” we may require any person proposing to acquire Common Shares to furnish such information as may be necessary to determine whether such person is a benefit plan investor or a controlling person, restrict or prohibit transfers of such shares or redeem any outstanding shares for such price and on such other terms and conditions as may be determined by or at the direction of the Board. 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 Subject to the rights of holders of any other class or series of shares, each share of our Common Shares will be entitled to one vote on all matters submitted to a vote of shareholders, including the election of Trustees. Except as may be provided by the Board in setting the terms of classified or reclassified shares, and subject to the express terms of any class or series of preferred shares, the holders of our Common Shares will possess exclusive voting power. There will be no cumulative voting in the election of Trustees. Subject to the special rights of the holders of any class or series of preferred shares to elect Trustees, each Trustee will be elected by a plurality of the votes cast with respect to such Trustee’s election except in the case of a “contested election” (as defined in our bylaws), in which case Trustees will be elected by a majority of the votes cast in the contested election of Trustees. Pursuant to our Declaration of Trust, our Board may amend the bylaws to alter the vote required to elect Trustees. Class S Shares Neither the Fund nor the Managing Dealer will charge upfront selling commissions for sales of any Class S shares; however, if you purchase Class S shares from certain financial intermediaries, they may directly charge you transaction or other fees, including upfront placement fees or brokerage commissions, in such amount as they may determine, provided that they limit such charges to a 3.5% cap on NAV for Class S shares. We pay the Managing Dealer selling commissions over time as a shareholder servicing and/or distribution fee with respect to our outstanding Class S shares equal to 0.85% per annum of the aggregate NAV of our outstanding Class S shares, including any Class S shares issued pursuant to our distribution reinvestment plan. The shareholder servicing and/or distribution fees are paid monthly in arrears. The Managing Deal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In addition to the above payments, the Adviser may make payments from its management fee revenue, past profits, or other resources to the Managing Dealer in connection with providing services intended to result in the sale of Class S shares and/or shareholder support services. The Adviser, directly or through the Managing Dealer or one or more affiliates, may pay significant amounts to intermediaries that provide those services. Class D Shares Neither the Fund nor the Managing Dealer will charge upfront selling commissions for sales of any Class D shares; however, if you purchase Class D shares from certain financial intermediaries, they may directly charge you transaction or other fees, including upfront placement fees or brokerage commissions, in such amount as they may determine, provided that they limit such charges to a 1.5% cap on NAV for Class D shares. We pay the Managing Dealer selling commissions over time as a shareholder servicing fee with respect to our outstanding Class D shares equal to 0.25% per annum of the aggregate NAV of all our outstanding Class D shares, including any Class D shares issued pursuant to our distribution reinvestment plan. The shareholder servicing fees are paid monthly in arrears. The Managing Dealer reallows (pays) all or a portion of the shareholder servicing fees to participating brokers and servicing brokers for ongoing shareholder services performed by such brokers, and will waive shareholder servicing fees to the extent a broker is not eligible to receive it for failure to provide such services. Class D shares are generally available for purchase in this offering only (1) through fee-based Class D shares, (2) through participating brokers that have alternative fee arrangements with their clients to provide access to Class D shares, (3) through transaction/ brokerage platforms at participating brokers, (4) through certain registered investment advisers, (5) through bank trust departments or any other organization or person authorized to act in a fiduciary capacity for its clients or customers or (6) by other categories of investors that we name in an amendment or supplement to this prospectus. In addition to the above payments, the Adviser may make payments from its management fee revenue, past profits, or other resources to the Managing Dealer in connection with providing services intended to result in the sale of Class D shares and/or shareholder support services. The Adviser, directly or through the Managing Dealer or one or more affiliates, may pay significant amounts to intermediaries that provide those services. Class I Shares Neither the Fund nor the Managing Dealer will charge upfront selling commissions or shareholder servicing and/or distribution fees for sales of any Class I shares and financial intermediaries will not charge you transaction or other such fees on Class I Shares. However, the Adviser may make payments from its management fee revenue, past profits, or other resources to the Managing Dealer in connection with providing services intended to result in the sale of Class I shares and/or shareholder support services. The Adviser, directly or through the Managing Dealer or one or more affiliates, may pay significant amounts to intermediaries that provide those services. Class I shares are generally available for purchase in this offering only (1) through fee-based Other Terms of Common Shares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as required by exemptive relief that allows us to offer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Managing Dealer or the applicable selling agent), we will cease paying the shareholder servicing and/or distribution fee on either (i) each such share that would exceed such limit or (ii) all Class S shares and Class D shares in such shareholder’s account. We may modify this requirement if permitted by applicable exemptive relief. At the end of such month, the applicable Class S shares or Class D shares in such shareholder’s account will convert into a number of Class I shares (including any fractional shares), with an equivalent aggregate NAV as such Class S shares or Class D shares. In addition, immediately before any liquidation, dissolution or winding up, each Class S share and Class D share will automatically convert into a number of Class I shares (including any fractional shares) with an equivalent NAV as such share. Preferred Shares This offering does not include an offering of preferred shares. However, under the terms of the Declaration of Trust, our Board may authorize us to issue preferred shares in one or more classes or series without shareholder approval, to the extent permitted by the 1940 Act. The Board has the power to fix the preferences, conversion and other rights, voting powers, restrictions, limitations as to dividends and other distributions, qualifications and terms and conditions of redemption of each class or series of preferred shares. We do not currently anticipate issuing preferred shares in the near future, including within the first year after the effective date of this prospectus. In the event we issue preferred shares, we will make any required disclosure to shareholders. We will not offer preferred shares to the Adviser or our affiliates except on the same terms as offered to all other shareholders. Preferred shares could be issued with terms that would adversely affect the shareholders, provided that we may not issue any preferred shares that would limit or subordinate the voting rights of holders of our Common Shares. Preferred shares could also be used as an anti-takeover device through the issuance of shares of a class or series of preferred shares with terms and conditions which could have the effect of delaying, deferring or preventing a transaction or a change in control. Every issuance of preferred shares will be required to comply with the requirements of the 1940 Act. The 1940 Act requires, among other things, that: (1) 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 as the case may be, and (2) the holders of shares of preferred shares, if any are issued, must be entitled as a class voting separately to elect two Trustees at all times and to elect a majority of the Trustees if distributions on such preferred shares are in arrears by two full years or more. Certain matters under the 1940 Act require the affirmative vote of the holders of at least a majority of the outstanding shares of preferred shares (as determined in accordance with the 1940 Act) voting together as a separate class. For example, the vote of such holders of preferred shares would be required to approve a proposal involving a plan of reorganization adversely affecting such securities. The issuance of any preferred shares must be approved by a majority of our Independent Trustees not otherwise interested in the transaction, who will have access, at our expense, to our legal counsel or to independent legal counsel. </t>
        </is>
      </c>
    </row>
    <row r="23">
      <c r="A23" s="4" t="inlineStr">
        <is>
          <t>Outstanding Securities [Table Text Block]</t>
        </is>
      </c>
      <c r="B23" s="4" t="inlineStr">
        <is>
          <t xml:space="preserve"> Outstanding Securities
Title of Class Amount Amount Held Amount
Class S Unlimited —  — 
Class D Unlimited —  — 
Class I Unlimited —  4,400,000 </t>
        </is>
      </c>
    </row>
    <row r="24">
      <c r="A24" s="4" t="inlineStr">
        <is>
          <t>Risks Relating to an Investment in the Fund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xml:space="preserve"> Risks Relating to an Investment in the Fund No Operating History. non-diversified, closed-end AB-PCI Inability of the Fund to Meet its Investment Objective. Dependence on the Investment Team. Investment Illiquidity; Restrictions on Withdrawal. Our Common Shares are illiquid investments for which there is not and will likely not be a secondary market. Liquidity for our Common Shares will be limited to participation in our share repurchase program, which we have no obligation to maintain. When we make quarterly repurchase offers through voluntary tender offers in accordance with the Exchange Act tender offer rules pursuant to the share repurchase program, we will offer to repurchase Common Shares at a price that will be disclosed in accordance with Exchange Act tender offer rules, which may be lower than the price that you paid for our Common Shares. As a result, to the extent you paid a price that includes the related sales load and to the extent you have the ability to sell your Common Shares pursuant to our share repurchase program, the price at which you may sell Common Shares may be lower than the amount you paid in connection with the purchase of Common Shares in this offering. No Right to Control the Fund’s Operations. day-to-day Recourse to the Fund’s Assets. Potential Inability to Obtain Leverage. investment-by-investment It is expected that the Fund will directly or indirectly incur indebtedness collateralized by the Fund’s assets. As a BDC, with certain limited exceptions, the Fund will only be permitted to borrow amounts such that the Fund’s asset coverage ratio, as defined in the 1940 Act, equals at least 150% (equivalent to $2 of debt outstanding for each $1 of equity) after such borrowing. If the Fund is unable to obtain and maintain the desired amount of borrowings on favorable terms, the Adviser may seek to realize the Fund’s investments earlier than originally expected. Use of Leverage. investors or result in the sale of assets that are pledged to secure the indebtedness; (vi) increased interest expense if interest rate levels were to increase significantly; (vii) during the term of any borrowing, the Fund’s returns may be materially reduced by increased costs attributable to regulatory changes; and (viii) banks and dealers that provide financing to the Fund may apply discretionary margin, haircut, financing and collateral valuation policies. Changes by banks and dealers in any of the foregoing may result in large margin calls, loss of financing and forced liquidations of positions at disadvantageous prices. There can also be no assurance that the Fund will have sufficient cash flow or be able to liquidate sufficient assets to meet its debt service obligations. As a result, the Fund’s exposure to losses, including a potential loss of principal, as a result of which Fund investors could potentially lose all or a portion of their investments in the Fund, may be increased due to the use of leverage and the illiquidity of the investments generally. Similar risks and consequences apply with respect to indebtedness related to a particular asset or portfolio of assets. To the extent that the Fund enters into multiple financing arrangements, such arrangements may contain cross-default provisions that could magnify the effect of a default. If a cross-default provision were exercised, this could result in a substantial loss for the Fund. As a BDC, we generally will be required to meet a coverage ratio of total assets to total borrowings and other senior securities, which include all of our borrowings and any preferred shares that we may issue in the future, of at least 150%. As defined in the 1940 Act, asset coverage of 150% for preferred shares means that for every $100 of net assets we hold, we may raise $200 from borrowing and issuing senior securities representing stock. Asset coverage of 150% for indebtedness means that for every $100 of net assets we hold, we may raise $200 from borrowing. In addition, while any senior securities remain outstanding, we will be required to make provisions to prohibit any dividend distribution to our shareholders or the repurchase of such securities or shares unless we meet the applicable asset coverage ratios at the time of the dividend distribution or repurchase.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you may be significantly restricted or we may not be able to make any such distributions whatsoever. The amount of leverage that we will employ will be subject to oversight by our Board, a majority of whom are Independent Trustees with no material interests in such transactions. Leverage embedded or inherent in derivative instruments in which the Fund may invest are not subject to such asset coverage requirements. Although borrowings by the Fund have the potential to enhance overall returns that exceed the Fund’s cost of funds, they will further diminish returns (or increase losses on capital) to the extent overall returns are less than the Fund’s cost of funds. In addition, borrowings by the Fund may be secured by the shareholders’ investments as well as by the Fund’s assets and the documentation relating to such borrowing may provide that during the continuance of a default under such borrowing, the interests of the investors may be subordinated to such borrowing. Fund Rating. AB-PCI Provisions in Our Declaration of Trust Could Make It More Difficult for a Potential Acquirer to Acquire Us. Expedited Investment Decisions. Insurance. AB-PCI AB-PCI While AB-PCI AB-PCI AB-PCI Indemnification. Bylaws, the Advisory Sub-Advisory Sub-Advisory Certain Proceedings and Investigations. non-monetary No Registration of the Fund. non-U.S., Portfolio Valuation and Related Conflicts. responsibilities to any other person in its discretion. Absent bad faith or manifest error, valuation determinations of the Adviser (or its delegate) or AB High Yield (or its delegate) and approved by the Board will be conclusive and binding on the Fund investors. Valuation of the types of assets in which the Fund invests are inherently subjective. In addition, the Adviser may have an interest in determining higher valuations in order to be able to present better performance to prospective investors. In certain cases, the Fund may hold an investment in an issuer experiencing distress or going through bankruptcy. In such a situation, the Adviser may continue to place a favorable valuation on such investment due to the Adviser’s determination that the investment is sufficiently secured despite the distressed state or bankruptcy of the issuer. However, no assurances can be given that this assumption is justified or that such valuations will be accurate in the long term. In addition, an investment in a portfolio company may not be permanently written-off An inaccurate valuation of an investment could have a substantial impact on the Fund. See “Prospectus Summary—How will the Fund’s value be established?” and “Determination of Net Asset Value” for more information about the Fund’s policies and procedures to mitigate risks relating to valuation. Advisory Fees. Also, the capital gains component of the incentive fee is calculated annually based upon the Fund’s realized capital gains, computed net of realized capital losses and unrealized capital depreciation on a cumulative basis. As a result, the Fund may owe the Adviser an incentive fee during one year as a result of realized capital gains on certain investments, and then incur significant realized capital losses and unrealized capital depreciation on the remaining investments in the Fund’s portfolio during subsequent years. Incentive fees earned in prior years cannot be clawed back even if the Fund later incurs losses. Allocation of Investment Opportunities and Related Conflicts. The 1940 Act also prohibits certain “joint” transactions with certain of the Fund’s affiliates, which could include investments in the same portfolio company (whether at the same or different times to the extent the transaction is deemed to be “joint”), without prior approval of the Fund’s Independent Trustees and, in some cases, the SEC. If a person acquires more than 25% of the Fund’s voting securities, the Fund is prohibited from buying or selling any security from or to such person or certain of that person’s affiliates, or entering into prohibited joint transactions with such persons, absent the prior approval of the SEC. Similar restrictions limit the Fund’s ability to transact business with its officers or directors or their affiliates. The Fund also generally will be unable to co-invest in any issuer in which the Adviser and its affiliates or a fund managed by the Adviser or its affiliates is investing. The SEC has interpreted the BDC regulations governing transactions with affiliates to prohibit certain “joint transactions” involving entities that share a common investment adviser. As a result of these restrictions, the Fund may be prohibited from buying or selling any security (other than any security of which the Fund is an issuer) from or to, as well as co-investing with, any fund managed by the Fund’s affiliates without the prior approval of the SEC. The decision by the Adviser to allocate an opportunity to another entity could cause the Fund to forgo an investment opportunity that the Fund otherwise would have made. These restrictions may limit the scope of investment opportunities that would otherwise be available to the Fund. The Adviser has received an exemptive order from the SEC that permits us (and other BDCs and registered closed-end funds managed by the Adviser now or in the future, collectively the “Affiliated Funds”) to co-invest in portfolio companies with certain of the Affiliated Funds that are managed by the Adviser in a manner consistent with the Fund’s investment objective, positions, policies, strategies and restrictions as well as regulatory requirements and other pertinent factors, subject to compliance with certain conditions (the “Order”). Pursuant to the Order, the Fund is permitted to co-invest with Affiliated Funds, which the exemptive relief defines to include affiliated managed accounts, if, among other things, a “required majority” (as defined in Section 57(o) of the 1940 Act) of the Independent Trustees make certain conclusions in connection with a co-investment transaction, including that (1) the terms of the transactions, including the consideration to be paid, are reasonable and fair to the Fund and its investors and do not involve overreaching in respect of the Fund or its investors on the part of any person concerned, and (2) the transaction is consistent with the interests of the Fund’s investors and is consistent with the Fund’s investment objective and strategies. The Fund intends to co-invest with Affiliated Funds, subject to the conditions included in the Order. The Fund may, however, invest alongside Other Accounts of the Adviser and its affiliates, including other entities they manage in certain circumstances where doing so is consistent with applicable law, the Order, or SEC staff interpretations and guidance. For example, the Fund may co-invest with such accounts consistent with guidance promulgated by the SEC staff permitting the Fund and such other funds to co-invest in privately placed securities so long as certain conditions are met, including that the Adviser, acting on the Fund’s behalf and on behalf of other clients, negotiates no term other than price. The Fund may also co-invest with the Adviser’s Other Accounts as otherwise permissible under regulatory guidance, applicable regulations or the Adviser’s allocation policy. In situations where co-investment with Other Accounts of the Adviser or its affiliates is not permitted under the 1940 Act and related rules, existing or future staff guidance, or the terms and conditions of the Order, the Adviser will need to decide which client or clients will proceed with the investment. Under the Adviser’s allocation policy, such determinations will be made based on the principle that investment opportunities shall be allocated to eligible clients on a basis that will be fair and equitable over time. As a result, the Fund will not have an entitlement to make a co-investment in these circumstances, and to the extent that another client elects to proceed with the investment, the Fund will not be permitted to participate. Moreover, except in certain circumstances, the Fund will be unable to invest in any issuer in which a client of the Adviser or its affiliate holds a controlling interest. These restrictions may limit the scope of investment opportunities that would otherwise be available to the Fund, and there can be no assurance that investment opportunities will be allocated to the Fund fairly or equitably in the short term or over time. Due Diligence Risk. The Adviser will select investments for the Fund in part on the basis of publicly available information filed with various government regulators or information made directly available to the Adviser. Although the Adviser will evaluate all such information and data and seek independent corroboration when it considers it appropriate and reasonably available, the Adviser may not be in a position to confirm the completeness, genuineness or accuracy of such information and data. The Adviser is dependent upon the integrity of the management of the entities filing such information and of such companies and third parties providing such information, as well as the financial reporting process in general. The value of an investment made by the Fund may be affected by fraud, misrepresentation or omission on the part of a company or any related parties to such company, or by other parties to the investment (or any related collateral and security arrangements). Such fraud, misrepresentation or omission may adversely affect the value of the investment and/or the value of the collateral underlying the investment in question and may adversely affect the Fund’s ability to enforce its contractual rights relating to that investment or the relevant obligor’s ability to repay the principal or interest on the investment. In addition, the Adviser may rely upon independent consultants or experts in connection with its evaluation of proposed investments. There can be no assurance that these consultants or experts will accurately evaluate such investments. Investment analyses and decisions by the Adviser may be undertaken on an expedited basis in order to make it possible for the Fund to take advantage of short-lived investment opportunities. In such cases, the available information at the time of an investment decision may be limited, inaccurate and/or incomplete. In addition, the financial information available to the Adviser may not be accurate or provided based upon accepted accounting methods. Accordingly, the Adviser cannot guarantee that the due diligence investigation it carries out with respect to any investment opportunity will reveal or highlight all relevant facts that may be necessary or helpful in evaluating such investment opportunity which may have a material adverse effect on the performance of the Fund. Rights against Third Parties, including Third-Party Service Providers. AB-PCI day-to-day Lack of Diversification. non-diversified securities of a small number of issuers, its net asset value may fluctuate to a greater extent than that of a diversified investment company as a result of changes in the financial condition or the market’s assessment of the issuer. The Fund may also be more susceptible to any single economic or regulatory occurrence than a diversified investment company. Beyond the Fund’s asset diversification requirements as a RIC under the Code, the Fund does not have fixed guidelines for diversification, and its investments could be concentrated in relatively few portfolio companies. Although the Fund is classified as a non-diversified non-diversified During the period of time in which the Fund is deploying its initial capital, the Fund may make a limited number of investments. In addition, the Fund does not have fixed guidelines for diversification by industry or type of security, and investments may be concentrated in only a few industries or types of securities. Further, if the expected amount of leverage is not obtained or deployed, the Fund may be more concentrated in an investment than originally anticipated. As a result, the Fund’s investments may be concentrated and the poor performance of a single investment may have pronounced negative consequences to the Fund and the aggregate returns realized by the Fund investors. Below Investment Grade Securities. Consultation with Sourcing and Operating Partners. Use of Proceeds. Use of Proceeds, Disclosure of Information Regarding Fund Investors. advisable to disclose certain information about the Fund and the Fund investors, including investments held directly or indirectly by the Fund and the names and level of beneficial ownership of certain of the Fund investors, to (i) regulatory or taxing authorities of certain jurisdictions, which have or assert jurisdiction over the disclosing party or in which the Fund directly or indirectly invests, or (ii) any lenders, counterparty of, or service provider to, the Adviser or the Fund (and its subsidiaries). Disclosure of confidential information under such circumstances will not be regarded as a breach of any duty of confidentiality and, in certain circumstances, the Fund, the Adviser or any of their affiliates, Service Providers or agents, may be prohibited from disclosing to any Fund investor that any such disclosure has been made. Operational Risk. Exposure to Material Non-Public non-public Technology Systems.
•
•
• COVID-19;
•
• These events, in turn, could have a material adverse effect on the Fund’s operating results and negatively affect the market price of its common stock and its ability to pay distributions to its shareholders. Cybersecurity. Cybersecurity refers to the combination of technologies, processes, and procedures established to protect information technology systems and data from unauthorized access, attack, or damage. We, our affiliates and our and their respective third-party service providers are subject to cybersecurity risks. Our business operations rely upon secure information technology systems for data processing, storage and reporting. We depend on the effectiveness of the information and cybersecurity policies, procedures and capabilities maintained by our affiliates and our and their respective third-party services providers to protect their computer and telecommunications systems and the data that reside on or are transmitted through them. Cybersecurity risks have significantly increased in recent years and, while we have not experienced any material losses related to cyber-attacks or other information security breaches, we could suffer such losses in the future. Our, our affiliates and our and their respective third-party service providers’ computer systems, software and networks may be vulnerable to unauthorized access, computer viruses or other malicious code and other events that could have a security impact, as well as cyber-attacks that do not have a security impact but may nonetheless cause harm, such as causing denial-of-service Substantial costs may be incurred in order to prevent any cyber incidents in the future. The costs related to cyber or other security threats or disruptions may not be fully insured or indemnified by other means. Privacy and information security laws and regulation changes,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 There is no assurance that any efforts to mitigate cybersecurity risks undertaken by us, our affiliates, or our or their respective third-party service providers will be effective. If we fail to comply with the relevant laws and regulations we could suffer financial losses, a disruption of our business, liability to investors, regulatory intervention or reputational damage. Electronic Delivery of Certain Documents. tax-related —Technology Systems” “Cybersecurity Artificial Intelligence. users. Machine Learning Technology and its applications continue to develop rapidly, and we cannot predict the risks that may arise from such developments.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 and could otherwise be inadequate or flawed, which would be likely to degrade the effectiveness of Machine Learning Technology. To the extent we or our portfolio companies are exposed to the risks of Machine Learning Technology use, any such inaccuracies or errors could adversely impact us or our portfolio companies. Handling of Mail. General Credit Risks. Potential for Volatile Markets. Syndication and/or Transfer of Investments. Possibility of the Need to Raise Additional Capital. Unfavorable economic conditions could increase the Fund’s funding costs or limit its access to the capital. A reduction in the availability of new capital could limit the Fund’s ability to grow. In addition, the Fund is required to distribute at least 90% of its net ordinary income and net short-term capital gains in excess of net long-term capital losses, if any, to investors to maintain its qualification as a RIC. As a result, these earnings will not be available to fund new investments. An inability on the Fund’s part to access the capital successfully could limit its ability to grow its business and execute its business strategy fully and could decrease its earnings, if any, which would have an adverse effect on the value of its securities. Counterparty Risk. Dependence on Key Personnel. Liability for Capital Returns. Potential Changes in Investment Objective, Operating Policies or Strategies Without Prior Notice or Investor Approval. Potential Changes to Declaration of Trust Without Prior Investor Approval. Risks Regarding Distributions. year-to-year status, compliance with applicable BDC regulations, compliance with debt financing agreements and such other factors as the Board may deem relevant from time to time. The distributions the Fund pays to investors in a year may exceed the Fund’s taxable income for that year and, accordingly, a portion of such distributions may constitute a return of capital for U.S. federal income tax purposes. Investors who periodically receive the payment of a distribution from a RIC consisting of a return of capital for U.S. federal income tax purposes may be under the impression that they are receiving a distribution of RIC’s net ordinary income or capital gains when they are not. Accordingly, investors should read carefully any written disclosure accompanying a distribution from the Fund and the information about the specific tax characteristics of the Fund’s distributions provided to investors after the end of each calendar year, and should not assume that the source of any distribution is the Fund’s net ordinary income or capital gains. Discretion to not Repurchase Common Shares, to Suspend the Share Repurchase Program, and to Cease Repurchases.</t>
        </is>
      </c>
    </row>
    <row r="27">
      <c r="A27" s="4" t="inlineStr">
        <is>
          <t>Risks and Potential Conflicts of Interest Relating to the Initial Portfolio Transaction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Risks and Potential Conflicts of Interest Relating to the Initial Portfolio Transaction We may pursue less vigorous enforcement of the terms of the Initial Portfolio Transfer Agreement regarding the Initial Portfolio transaction because of our dependence on the Advisor and its affiliates. Under the Initial Portfolio Transfer Agreement pursuant to which we intend to consummate the acquisition of our Initial Portfolio, we have limited recourse against the Seller in the event of breaches of representations or warranties made by the Seller. We may choose not to enforce, or to enforce less vigorously, our rights under the agreement because of our desire to maintain our ongoing relations with, and our reliance on, the Advisor and its affiliates, and this could have an adverse effect on our business. The Board will be informed of any determination not to enforce our contractual rights against the Seller under the Initial Portfolio Transfer Agreement, and such determination will be subject to Board review and oversight, as required by the 1940 Act. </t>
        </is>
      </c>
    </row>
    <row r="30">
      <c r="A30" s="4" t="inlineStr">
        <is>
          <t>Risks Relating to the Funds Investments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xml:space="preserve">Risks Relating to the Fund’s Investments Our investments may be risky and, subject to compliance with our 80% test and the 70% test for Qualifying Assets under the requirements for BDCs, there is no limit on the amount of any such investments in which we may invest. </t>
        </is>
      </c>
    </row>
    <row r="33">
      <c r="A33" s="4" t="inlineStr">
        <is>
          <t>Risks Associated with Portfolio Companies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Risks Associated with Portfolio Companies.
• General Risks.
stable may in fact operate at a loss or have significant variations in operating results, may require substantial additional capital to support their operations or to maintain their competitive position, or may otherwise have a weak financial condition or be experiencing financial distress.
• Portfolio Companies May be Highly Leveraged.
•
• Issuer/Borrower Fraud.
• Reliance on Company Management. day-to-day
such a commitment is made, such entities will have full control over the investment of such funds, and the Adviser will cease to have such control.
• Environmental Matters. —Risk Arising from Provision of Managerial Assistance; Control Person Liability
• Uncertainty as to the Value of Certain Portfolio Investments. non-binding
• Potential Failure to Make Follow-On “follow-on”
• increase or maintain in whole or in part the Fund’s equity ownership percentage;
• exercise warrants, options or convertible securities that were acquired in the original or subsequent financing; or
• attempt to preserve or enhance the value of the Fund’s investment. The Fund may elect not to make follow-on follow-on The Fund has the discretion to make any follow-on follow-on follow-on follow-on
• Potential Impact of Not Holding Controlling Equity Interests in Portfolio Companies.
• Defaults by Portfolio Companies.
• Third Party Litigation. Projections. Adverse Developments in the Debt Capital Markets. factors described above have led to an overall reduction in liquidity in the debt capital markets, including sources of liquidity that the Fund may wish to utilize. Such conditions could reduce the availability of leverage to the Fund, its investments, and potential purchasers of the Fund’s investments or make such leverage more expensive to obtain, thereby adversely affecting the performance of the Fund. Inflation. Adverse Effect of Economic Conditions on the Fund and the Portfolio Companies. Corporate Social Responsibility We risk damage to our brand and reputation if we fail to act responsibly in a number of areas, including, but not limited to diversity, equity and inclusion, human rights, climate change and environmental stewardship, corporate governance and considering ESG factors in our investment processes. Adverse incidents with respect to ESG activities could impact the value of our brand, our relationship with existing and future portfolio companies, the cost of our operations and relationships with investors, all of which could adversely affect our business and results of operations. However, regional and investor specific sentiment may differ in what constitutes a material positive or negative ESG corporate practice. There is no guarantee that AB-PCI’s Additionally, new regulatory initiatives related to ESG that are applicable to us and our portfolio companies could adversely affect our business. For example, in May 2018, the European Commission adopted an “action plan on financing sustainable growth.” The action plan is, among other things, designed to define and reorient investment toward sustainability. The action plan contemplates: establishing EU labels for green financial products; increasing disclosure requirements in the financial services sector around ESG and strengthening the transparency of companies on their ESG policies and introducing a ‘green supporting factor’ in the EU prudential rules for banks and insurance companies to incorporate climate risks into banks’ and insurance companies’ risk management policies. There is a risk that a significant reorientation in the market following the implementation of these and further measures could be adverse to our portfolio companies if they are perceived to be less valuable as a consequence of, e.g., their carbon footprint or “greenwashing” (i.e., the holding out of a product as having green or sustainable characteristics where this is not, in fact, the case). We and our portfolio companies are subject to the risk that similar measures might be introduced in other jurisdictions in the future. There is also a growing regulatory interest across jurisdictions in improving transparency regarding the definition, measurement and disclosure of ESG factors in order to allow investors to validate and better understand sustainability claims. In addition, in 2021 the SEC established an enforcement task force to look into ESG practices and disclosures by public companies and investment managers and has started to bring enforcement actions based on ESG disclosures not matching actual investment processes. In addition, the SEC has announced that it is working on proposals for mandatory disclosure of certain ESG-related Competitive Debt Environment. non-traditional Over the past several years, many investment funds have been formed with investment objectives similar to those of the Fund, and many such existing funds have grown in size and have added larger successor funds to their platform. These and other investors may make competing offers for investment opportunities identified by the Adviser which may affect the Fund’s ability to participate in attractive investment opportunities and/or cause the Fund to incur additional risks when competing for investment opportunities. Moreover, identifying attractive investment opportunities is difficult and involves a high degree of uncertainty. The Adviser may identify an investment that presents an attractive investment opportunity but may not be able to complete such investment in a manner that meets the objectives of the Fund. The Fund may incur significant expenses in connection with the identification of investment opportunities and investigating other potential investments that are ultimately not consummated, including expenses related to due diligence, transportation and legal, accounting and other professional services as well as the fees of other third-party advisers. Illiquidity of the Fund’s Assets; Distributions In Kind. Priority of Repayment. Even where the senior loans held by the Fund are secured by a perfected lien over a substantial portion of the assets of a portfolio company and its subsidiaries, the portfolio company and its subsidiaries will often be able to incur a substantial amount of additional indebtedness, which may have an exclusive lien over particular assets. For example, debt and other liabilities incurred by non-guarantor Certain Guarantees. may be subject to fraudulent conveyance or similar avoidance claims made by other creditors of such subsidiaries under applicable insolvency laws. As a result, such creditors may take priority over the claims of the Fund under such guarantees. Under federal or state fraudulent transfer law, a court may void or otherwise decline to enforce such debt and the Fund would no longer have any claim against such portfolio company or the applicable guarantor. In addition, the court might direct the Fund to disgorge any amounts already received from the portfolio company or a guarantor. In some cases, significant subsidiaries of portfolio companies may not guarantee the obligations of the portfolio company; in other cases, a portfolio company may have the ability to release subsidiaries as guarantors of the portfolio company’s obligations. The repayment of such investments may depend on cash flow from subsidiaries of a portfolio company that are not themselves guarantors of the portfolio company’s obligations. General Risks of Secured Loans. Senior Secured Debt and Unitranche Debt. Business and Credit Risks. paid-in-kind i.e. Business risks may be more significant in smaller portfolio companies or those that are embarking on a build-up Force Majeure. i.e. God, fire, flood, earthquakes, outbreaks of an infectious disease, pandemic or any other serious public health concern, war, terrorism and labor strikes). Some force majeure events may adversely affect the ability of a portfolio company to perform its obligations until it is able to remedy the force majeure event. In addition, the cost to a portfolio company of repairing or replacing damaged assets resulting from such force majeure event could be considerable. Additionally, a major governmental intervention into industry, including the nationalization of an industry or the assertion of control over one or more companies or its assets, could result in a loss, including if the Fund’s investment in such issuer is cancelled, unwound or acquired (which could be without what the Adviser considers to be adequate compensation). Certain force majeure events (such as war or an outbreak of an infectious disease) could have a broader negative impact on the world economy and international business activity generally, or in any of the countries in which the Fund may invest specifically. To the extent the Fund is exposed to investments in issuers that as a group are exposed to such force majeure events, the Fund’s risks and potential losses are enhanced. Infectious Diseases; Pandemics. (COVID-19), Outbreak of disease epidemics, such as COVID-19, COVID-19) COVID-19 Limited Amortization Requirements. Potential Early Redemption of Some Investments. performance of the Fund. Conversely, if the prepayment does not occur within the expected timeframe or if the debt does not otherwise become liquid, the term of the Fund may be longer than expected or the Fund may make distributions in kind. Licensing Requirements. AB-PCI Minority Investments; Joint Ventures. co-invest Cooperation among joint venture partners or co-investors co-investor co-investors In certain cases, conflicts of interest may arise between the Fund and a joint venture partner, for example, because the joint venture partner has invested in a different level of the issuer’s capital structure or because the joint venture partner has different investment goals or timelines. There can be no assurance that a joint venture partner with divergent interests from the Fund will cause the joint venture to be managed in a manner that is favorable to the Fund. In addition, it is anticipated that the Fund could be invested in debt instruments issued by a joint venture entity while one or more Other Accounts managed by AB will be invested in equity interests in such entity or vice versa, which presents certain potential conflicts of interest with respect to the capital structure of such entity. Risk Arising from Provision of Managerial Assistance; Control Person Liability. Brexit. Although the TCA covers many issues such as economic partnership, free trade, law enforcement and judicial co-operation and War in Ukraine and Russia. Hedging Strategy, Policies and Risks. transactions implementing such hedging strategies may reduce certain risks, such transactions themselves may entail certain other risks, such as the risk that counterparties to such transactions may default on their obligations and the risk that the prices and/or cash flows being hedged behave differently than expected. Thus, while the Fund may benefit from the use of hedging mechanisms, unanticipated changes in interest rates, currency exchange rates, commodity prices, securities prices or credit market movements may result in a poorer overall performance for the Fund than if it had not entered into such hedging transactions. Additionally, hedging transactions will add to the cost of an investment, may require ongoing cash payments to counterparties, may subject the Fund to the risk that the counterparty defaults on its obligations, and may produce different economic or tax consequences to the Fund investors than would apply if the Fund had not entered into such hedging transactions. The Fund may engage in short selling and use derivative instruments (including commodities hedging instruments) in implementing hedging transactions, including futures contracts, forward contracts, and options. Furthermore, upon the bankruptcy, insolvency or liquidation of any counterparty, the Fund may be deemed to be a general unsecured creditor of such counterparty and could suffer a total loss with respect to any positions and/or transactions with such counterparty. Derivatives. Under SEC Rule 18f-4 under the 1940 Act (“Rule 18f-4”), related to the use of derivatives, short sales, reverse repurchase agreements and certain other transactions by registered investment companies, the Fund is permitted to enter into derivatives and other transactions that create future payment or delivery obligations, including short sales, notwithstanding the senior security provisions of the 1940 Act if it complies with certain value-at-risk leverage limits and derivatives risk management program and board oversight and reporting requirements or comply with a “limited derivatives users” exception. Rule 18f-4 also permits the Fund to enter into reverse repurchase agreements or similar financing transactions notwithstanding the senior security provisions of the 1940 Act if the Fund aggregates the amount of indebtedness associated with our reverse repurchase agreements or similar financing transactions with the aggregate amount of any other senior securities representing indebtedness when calculating the asset coverage ratios as discussed herein. In addition, the Fund is permitted to invest in a security on a when-issued or forward-settling basis, or with a non-standard settlement cycle, and the transaction will be deemed not to involve a senior security under the 1940 Act, provided that (i) the Fund intends to physically settle the transaction and (ii) the transaction will settle within 35 days of its trade date (the “Delayed-Settlement Securities Provision”). The Fund may otherwise engage in such transactions that do not meet the conditions of the Delayed-Settlement Securities Provision so long as the Fund treats any such transaction as a “derivatives transaction” for purposes of compliance with the rule. Furthermore, the Fund is permitted to enter into an unfunded commitment agreement, and such unfunded commitment agreement will not be subject to the asset coverage requirements under the 1940 Act, if the Fund reasonably believes, at the time it enters into such agreement, that it will have sufficient cash and cash equivalents to meet its obligations with respect to all such agreements as they come due. The Fund cannot predict the effects of these requirements. The Fund may purchase and sell derivative instruments only to the extent that such activities are consistent with the requirements of the Commodity Exchange Act (“CEA”) and the rules adopted by the U.S. Commodity Futures Trading Commission (“CFTC”) thereunder. Under CFTC rules, a BDC that conducts more than a certain amount of trading in futures contracts, commodity options, certain swaps and other commodity interests is a commodity pool and its adviser must register as a commodity pool operator (“CPO”). Under such rules, BDCs that are commodity pools are subject to additional recordkeeping, reporting and disclosure requirements. The Fund has claimed an exclusion from the definition of CPO under CFTC Rule 4.5 under the CEA based on the extent of its derivatives use and is not currently subject to these recordkeeping, reporting and disclosure requirements under the CEA. Increased Leverage may Magnify the Fund’s Exposure to Risks Associated with Changes in Interest Rates. The Fund principally invests in floating-rate assets and incurs its indebtedness on a floating-rate basis as well. The Fund plans to incur indebtedness, when possible, on the same floating base rate applicable to the assets in which it invests. Because the base rate of the Fund’s assets and indebtedness are expected to generally be the same and will therefore fluctuate on largely the same basis, the primary risk that the Fund faces from interest rate fluctuations is a situation where the difference in the rate on investment income versus the base rate, which the Fund refers to as the “spread,” falls and there is not a similar reduction in the spread on the Fund’s indebtedness or losses exceed anticipated levels. In that situation, the investment income, net of losses, less the cost of the Fund’s indebtedness would be reduced. This reduction could create a material adverse effect on the Fund’s investment objectives if the spread compression was significant and persistent over long periods. The Fund expects that a majority of its investments in debt will continue to be at floating rates. However, as the Fund makes investments in debt at floating rates, a significant increase in market interest rates could also result in an increase in its non-performing assets Effect of Changes in Interest Rates on Investments. interest rate floor will not increase until interest rates exceed the applicable floor. The Fund may, to the extent deemed appropriate by the Adviser, use interest rate risk management techniques in an effort to limit its exposure to interest rate fluctuations. Such techniques may include various interest rate hedging activities to the extent permitted by the 1940 Act and applicable commodities laws. These activities may limit the Fund’s ability to participate in the benefits of lower interest rates with respect to the hedged borrowings. Adverse developments resulting from changes in interest rates or hedging transactions could have a material adverse effect on the Fund’s business, financial condition and results of operations. High Yield Debt. Investments in Unsecured Debt. Subordinated Loans. Non-Recourse non-recourse debt obligations and other collateral pledged to secure obligations for payments due in respect of principal thereof and interest thereon. If distributions of such proceeds are insufficient to make payments on the obligations, no other assets will be available for such payments and following liquidation of all the collateral, the obligations of the issuers to make such payments will be extinguished. Risk of Publicly Traded Securities. AB-PCI non-public AB-PCI Investments that May Become Distressed. non-U.S. Troubled company and other asset-based investments require active monitoring and may, at times, require participation in business strategy or reorganization proceedings by the Adviser. To the extent that the Adviser becomes involved in such proceedings, the Fund may have participated more actively in the affairs of the company than that assumed generally by a passive investor. In addition, involvement by the Adviser in an issuer’s or portfolio company’s reorganization proceedings could result in the imposition of restrictions limiting the Fund’s ability to liquidate its position in the issuer and/or portfolio company. Such investments would likely take more time to realize before generating any returns and may not pay Current proceeds during the course of reorganization, which would delay the return of capital to Fund investors. Risks Associated with Revolver, Delayed-Draw and Line of Credit Investments. participate in one or more investments that are structured as “revolvers,” “delayed-draws” or “lines of credit.” These types of investments generally have funding obligations that extend over a period of time, and if the portfolio company subsequently draws down on the revolver or delayed-draw facility or on the line of credit, the Fund would be obligated to fund the amounts due. However, there can be no assurance that a borrower will ultimately draw down on any such loan, in which case the Fund may never fund the investment (in full or in part), which may result in the Fund not fully deploying its capital. There can be no assurance that the Fund will adequately reserve for its contingent liabilities and that such liabilities will not have an adverse effect on the Fund. Risks Associated with Forming CLOs non-recourse If we create a CLO, we will depend in part on distributions from the CLO’s assets out of its earnings and cash flows to enable us to make distributions to shareholders. The ability of a CLO to make distributions will be subject to various limitations, including the terms and covenants of the debt it issues.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If we do not receive cash flow from any such CLO that is necessary to satisfy the annual distribution requirement for maintaining RIC status, and we are unable to obtain cash from other sources necessary to satisfy this requirement, we may not maintain our qualification as a RIC, which would have a material adverse effect on an investment in the shares. In addition, a decline in the credit quality of loans in a CLO due to poor operating results of the relevant borrower, declines in the value of loan collateral or increases in defaults, among other things, may force a CLO to sell certain assets at a loss, reducing their earnings and, in turn, cash potentially available for distribution to us for distribution to shareholders. To the extent that any losses are incurred by the CLO in respect of any collateral, such losses will be borne first by us as owner of equity interests in the CLO. The collateral manager for a CLO that we create may be the Fund, the Adviser or an affiliate, and such collateral manager may be entitled to receive compensation for structuring and/or management services. To the extent the Adviser or an affiliate other than the Fund serves as collateral manager and the Fund is obligated to compensate the Adviser or the affiliate for such services, we, the Adviser or the affiliate will implement offsetting arrangements to assure that we, and indirectly, our shareholders, pay no additional fees to the Adviser or the affiliate in connection therewith. To the extent the Fund serves as collateral manager, the Fund will receive no fees for providing such collateral management services. Covenant-Lite Loans. so-called Risks Associated with Investing in Equity. result, the Fund may suffer losses if it invests in equity of issuers whose performance diverges from the Adviser’s expectations or if equity markets generally move in a single direction and the Fund has not hedged against such a general move. Equity investments generally will not feature any structural or contractual protections or payments that the Fund may seek in connection with its debt investments. In addition, investments in equity may give rise to additional taxes and/or risks and the Fund may hold these investments through entities treated as corporations for U.S. federal income tax purposes or other taxable structures which may reduce the return from such investments. Risks Associated with Investing in Convertible Securities. Risks Associated with Investing in Structured Credit Instruments. Assignments and Participations. set-off set-off set-off recourse to the selling institution, and the selling institution generally will make no representations or warranties about the underlying loan, the portfolio companies, the terms of the loans or any collateral securing the loans. Certain loans have restrictions on assignments and participations which may negatively impact the Fund’s ability to exit from all or part of its investment in a loan. In addition, if a participation interest is purchased from a selling institution that does not itself retain any portion of the applicable loan, such selling institution may have limited interests in monitoring the terms of the loan agreement and the continuing creditworthiness of the borrower. Risks Relating to Fraudulent Conveyances and Voidable Preferences by Issuers. In addition, it is possible a court may invalidate, in whole or in part, the indebtedness underlying an investment of the Fund as a fraudulent conveyance, subordinate such indebtedness to existing or future creditors of the obligor or recover amounts previously paid by the obligor in satisfaction of such indebtedness. Moreover, in the event of the insolvency of an issuer of a portfolio company, payments made on its indebtedness could be subject to avoidance as a “preference” if made within a certain period of time (which may be as long as one year) before the portfolio company becomes a debtor in a bankruptcy case. Even if the Fund does not engage in conduct that would form the basis for a successful cause of action based upon fraudulent conveyance or preference law, there can be no assurance as to whether any lending institution or other party from which the Fund may acquire such indebtedness, or any prior holder of such indebtedness, has not engaged in any such conduct (or any other conduct that would subject such indebtedness to disallowance or subordination under insolvency laws) and, if it did engage in such conduct, as to whether such creditor claims could be asserted in a U.S. court (or in the courts of any other country) against the Fund so that the Fund’s claim against the issuer would be disallowed or subordinated. Risks Related to Bankruptcy. reorganization. Because the standard for classification is vague, there exists a significant risk that the Fund’s influence with respect to a class of securities can be lost by the inflation of the number and the amount of claims in, or other gerrymandering of, the class. Fourth, in the early stages of the bankruptcy process it is often difficult to estimate the extent of, or even to identify, any contingent claims that might be made. In addition, certain administrative costs and claims that have priority by law over the claims of certain creditors (for example, claims for taxes) may be substantial. Fifth, a bankruptcy may result in creditors and equity holders losing their ranking and priority as such if they are considered to have taken over management and functional operating control of a debtor. Sixth, the Fund may purchase creditor claims subsequent to the commencement of a bankruptcy case, and it is possible that such purchase may be disallowed by a court if it determines that the purchaser has taken unfair advantage of an unsophisticated seller, which may result in the rescission of the transaction (presumably at the original purchase price) or forfeiture by the purchaser. Further, several judicial decisions in the United States have upheld the right of borrowers to sue lenders or bondholders on the basis of various evolving legal theories (collectively termed “lender liability”). Generally, lender liability is founded upon the premise that an institutional lender or bondholder has violated an implied or contractual duty of good faith and fair dealing owed to the borrower or issuer or has assumed a degree of control over the borrower or issuer resulting in the creation of a fiduciary duty owed to the borrower or issuer or its other creditors or shareholders. Because of the nature of certain of the investments, the Fund could be subject to allegations of lender liability. Because of the potential of AB-PCI Exit Financing Bankruptcy Involving Non-U.S. Creditors’ Committee and/or Board Participation. representation may also subject the Fund to additional liability to which they would not otherwise be subject as an ordinary course, third-party investor. The Fund will indemnify the Adviser or any other person designated by the Adviser for claims arising from such board and/or committee representation, which could adversely affect the return on the investments. The Fund will attempt to balance the advantages and disadvantages of such representation when deciding whether and how to exercise its rights with respect to such portfolio companies, but changes in circumstances could produce adverse consequences in particular situations. Investments in Portfolio Companies in Regulated Industries. Investments in Original Issue Discount and Payment-In-Kind non-cash
•
•
•
•
• loan-to-value
•
• paid-in
• non-cash
• non-refundable non-cash In addition, the part of the incentive fee payable by us that relates to our net investment income is computed and paid on income that may include interest that accrues prior to being received in cash, such as original issue discount, market discount, and income arising from debt instruments with PIK interest or zero coupon securities. If a portfolio company defaults on a loan that provides for such accrued interest, it is possible that accrued interest previously used in the calculation of the incentive fee will become uncollectible, and the Adviser will have no obligation to refund any fees it received in respect of such accrued income. Risks Arising From Entering into a TRS Agreement. A TRS is subject to market risk, liquidity risk and risk of imperfect correlation between the value of the TRS and the loans underlying the TRS. In addition, we may incur certain costs in connection with the TRS that could in the aggregate be significant. A TRS is also subject to the risk that a counterparty will default on its payment obligations thereunder or that we will not be able to meet our obligations to the counterparty. Repurchase Agreements. Securities Lending Agreements. mark-to-market The Fund may invest the cash collateral received only in accordance with its investment objective, subject to the Fund’s agreement with the borrower of the securities. In the case of cash collateral, the Fund expects to pay a rebate to the borrower. The reinvestment of cash collateral will result in a form of effective leverage for the Fund. Although voting rights or rights to consent with respect to the loaned securities pass to the borrower, the Fund, as the lender, will retain the right to call the loans and obtain the return of the securities loaned at any time on reasonable notice, and it will do so in order that the securities may be voted by the Fund if the holders of such securities are asked to vote upon or consent to matters materially affecting the investment. The Fund may also call such loans in order to sell the securities involved. When engaged in securities lending, the Fund’s performance will continue to reflect changes in the value of the securities loaned and will also reflect the receipt of interest through investment of cash collateral by the Fund in permissible investments. </t>
        </is>
      </c>
    </row>
    <row r="36">
      <c r="A36" s="4" t="inlineStr">
        <is>
          <t>Risks Relating to Certain Regulatory Matters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 xml:space="preserve"> Risks Relating to Certain Regulatory Matters Regulations Governing the Fund’s Operation as a BDC. Investing a Sufficient Portion of Assets in Qualifying Assets. The Fund believes that most of the investments that it may acquire in the future will constitute qualifying assets. However, the Fund may be precluded from investing in what it believes to be attractive investments if such investments are not qualifying assets for purposes of the 1940 Act. If the Fund does not invest a sufficient portion of its assets in qualifying assets, it could violate the 1940 Act provisions applicable to BDCs. As a result of such violation, specific rules under the 1940 Act could prevent the Fund, for example, from making follow-on the Fund needs to dispose of such investments quickly, it could be difficult to dispose of such investments on favorable terms. The Fund may not be able to find a buyer for such investments and, even if a buyer is found, the Fund may have to sell the investments at a substantial loss. Any such outcomes would have a material adverse effect on the Fund’s business, financial condition, results of operations and cash flows. If the Fund does not maintain its status as a BDC, it would be subject to regulation as a registered closed-end closed-end Incurrence of Significant Costs as a Result of Being an Exchange Act Reporting Company. The Fund is not currently required to comply with the requirements of the Sarbanes-Oxley Act, including the internal control evaluation and certification requirements of Section 404 of that statute (“Section 404”), and the Fund will not be required to comply with certain of those requirements until it has been subject to the reporting requirements of the Exchange Act for a specified period of time. However, under current SEC rules, after listing the Fund will be required to report on its internal control over financial reporting pursuant to Section 404. The Fund will be required to review on an annual basis its internal control over financial reporting, and on a quarterly and annual basis to evaluate and disclose changes in internal control over financial reporting. Accordingly, the Fund’s internal controls over financial reporting do not currently meet all of the standards contemplated by Section 404 that the Fund will eventually be required to meet. In the event of a listing, the Fund will address its internal controls over financial reporting and establish formal procedures, policies, processes and practices related to financial reporting and to the identification of key financial reporting risks, assessment of their potential impact and linkage of those risks to specific areas and activities within the Fund’s organization. Prior to a listing, the Fund will begin the process of documenting its internal control procedures to satisfy the requirements of Section 404, which requires annual management assessments of the effectiveness of internal controls over financial reporting. The Fund’s independent registered public accounting firm will not be required to formally attest to the effectiveness of its internal control over financial reporting until the later of the year following its first annual report required to be filed with the SEC, or the date the Fund is no longer an emerging growth company under the JOBS Act. Because the Fund does not currently have comprehensive documentation of its internal controls and has not yet tested any internal controls in accordance with Section 404, the Fund cannot conclude in accordance with Section 404 that it does not have a material weakness in internal controls or a combination of significant deficiencies that could result in the conclusion that the Fund has a material weakness in internal controls. After a listing, the Fund will, as a public entity, be required to complete its initial assessment in a timely manner. If the Fund is not able to implement the requirements of Section 404 in a timely manner or with adequate compliance following a listing, the Fund’s operations, financial reporting or financial results could be adversely affected. Matters impacting internal controls may cause the Fund to be unable to report its financial information on a timely basis and thereby subject the Fund to adverse regulatory consequences, including sanctions by the SEC or violations of applicable stock exchange listing rules, and result in a breach of the covenants under the agreements governing any of the Fund’s financing arrangements. There could also be a negative reaction in the financial markets due to a loss of investor confidence in the Fund and the reliability of the Fund’s financial statements. Confidence in the reliability of the Fund’s financial statements could also suffer if the Fund or its independent registered public accounting firm were to report a material weakness in the Fund’s internal controls over financial reporting. New or Modified Laws or Regulations Governing our Operations may Adversely Affect our Business. by-laws Future legislative and regulatory proposals directed at the financial services industry that are proposed or pending in the U.S. Congress may negatively impact the operations, cash flows or financial condition of the Fund or its portfolio companies, impose additional costs on portfolio companies or the Fund intensify the regulatory supervision of the Fund or its portfolio companies or otherwise adversely affect the Fund’s business or the business of its portfolio companies. Laws that apply to the Fund, either now or in the future, are often highly complex and may include licensing requirements. The licensing process can be lengthy and can be expected to subject the Fund to increased regulatory oversight. Failure, even if unintentional, to comply fully with applicable laws may result in sanctions, fines, or limitations on the ability of the Fund or the Adviser to do business in the relevant jurisdiction or to procure required licenses in other jurisdictions, all of which could have a material adverse effect on the Fund. In addition, if the Fund does not comply with applicable laws and regulations, it could lose any licenses that it then holds for the conduct of its business and may be subject to civil fines and criminal penalties. Additionally, changes to the laws and regulations governing Fund operations, including those associated with RICs, may cause the Fund to alter its investment strategy in order to avail itself of new or different opportunities or result in the imposition of corporate-level taxes on us. Such changes could result in material differences to the Fund’s strategies and plans and may shift the Fund’s investment focus from the areas of expertise of the Adviser to other types of investments in which the Adviser may have little or no expertise or experience. Any such changes, if they occur, could have a material adverse effect on the Fund’s results of operations and the value of an investor’s investment. In addition, certain regulations applicable to debt securitizations implementing credit risk retention requirements that have taken effect in both the U.S. and in Europe may adversely affect or prevent the Fund from entering into securitization transactions. These risk retention rules will increase the Fund’s cost of funds under, or may prevent the Fund from completing, future securitization transactions. In particular, the U.S. Risk Retention Rules require the sponsor (directly or through a majority-owned affiliate) of a debt securitization, such as CLOs, in the absence of an exemption, to retain an economic interest in the credit risk of the assets being securitized in the form of an eligible horizontal residual interest, an eligible vertical interest, or a combination thereof, in accordance with the requirements of the U.S. Risk Retention Rules. Given the more attractive financing costs associated with these types of debt securitizations as opposed to other types of financing available (such as traditional senior secured facilities), this increases our financing costs, which increases the financing costs ultimately be borne by the Fund’s investors. Over the last several years, there also has been an increase in regulatory attention to the extension of credit outside of the traditional banking sector, raising the possibility that some portion of the non-bank non-bank Effect on the Fund of the Dodd-Frank Wall Street Reform and Consumer Protection Act. Pay-to-Play so-called “pay-to-play” pay-to-play non-compliance Government Policies; Changes in Laws; International Trade. In addition, governmental policies could create uncertainty for the global financial system and such uncertainty may increase the risks inherent to the Fund and its activities. For example, in March 2018, the United States imposed an additional 25% tariff under Section 232 of the Trade Expansion Act of 1962, as amended, on steel products imported into the United States. Furthermore, in May 2019, the United States imposed a 25% tariff on certain imports from China, and China reacted with tariffs on certain imports from the United States. These tariffs and restrictions, as well as other changes in U.S. trade policy, have resulted in, and may continue to trigger, retaliatory actions by affected countries, including imposing trade sanctions on certain U.S. products. A “trade war” of this nature has the potential to increase costs, decrease margins, reduce the competitiveness of products and services offered by current and future portfolio companies and adversely affect the revenues and profitability of companies whose businesses rely on imports and exports. Prospective Fund investors should realize that any significant changes in governmental policies (including tariffs and other policies involving international trade) could have a material adverse impact on the Fund and its investments. EU General Data Protection Regulation. area of considerable scrutiny, it does increase the sanctions for serious breaches to the greater of €20 million or 4% of worldwide revenue, the impact of which could be significant. Compliance with the GDPR may require additional measures, including updating policies and procedures and reviewing relevant IT systems, which may create additional costs and expenses for the Fund and therefore the Fund investors. The Fund may have indemnification obligations in respect of, or be required to pay the expenses relating to, any litigation or action as a result of any purported breach of the GDPR. Fund investors other than individuals in the European Union may not be afforded the protections of the GDPR. Risks Related to the Discontinuance of LIBOR. Given the inherent difference between LIBOR and SOFR, or any other alternative benchmark rate established, there are many uncertainties regarding a transition from LIBOR, including, but not limited to, the need to amend contracts which continue to reference LIBOR and how the transition from LIBOR will impact the cost of variable rate debt and certain derivative financial instruments. In addition, SOFR or other replacement rates may fail to gain market acceptance. Any failure of SOFR or alternative reference rates to gain market acceptance could adversely affect the return on or value of the market for securities linked to such rates. The elimination of LIBOR, the replacement of LIBOR with any alternative reference rate, such as SOFR (or an alternative reference rate based on SOFR) or any other changes or reforms to floating rate benchmarks could have an adverse impact on the market value of and/or transfer ability of any floating-rate debt securities in our portfolio. The IRS has issued regulations regarding the tax consequences of the transition from LIBOR or another interbank offered rate (“IBOR”) to a new reference rate in debt instruments and non-debt contracts. Under the regulations, alteration or modification of the terms of a debt instrument to replace an operative rate that uses a discontinued IBOR with a qualified rate (as defined in the regulations) including true up payments equalizing the fair market value of contracts before and after such IBOR transition, to add a qualified rate as a fallback rate to a contract whose operative rate uses a discontinued IBOR or to replace a fallback rate that uses a discontinued IBOR with a qualified rate would not be taxable. The IRS may provide additional guidance, with potential retroactive effect. Risks Arising from Potential Controlled Group Liability. i.e. companies. This could occur, for example, in connection with a work out of the portfolio company’s debt obligations or a restructuring of the portfolio company’s capital structure. Based on recent federal court decisions, there is a risk that the Fund (along with its affiliates) would be treated as engaged in a “trade or business” for purposes of ERISA’s controlled group rules. In such an event, the Fund could be jointly and severally liable for a portfolio company’s liabilities with respect to the underfunding of any pension plans which such portfolio company sponsors or to which it contributes. If the portfolio company were not able to satisfy those liabilities, they could become the responsibility of the Fund, causing it to incur potentially significant, unexpected liabilities for which reserves were not established. Risks Related to Being an “Emerging Growth Company.” non-affiliates non-convertible In addition, Section 107 of the JOBS Act also provides that an “emerging growth company” can take advantage of the extended transition period provided in Section 7(a)(2)(B) of the 1933 Act for complying with new or revised accounting standards. In other words, an “emerging growth company” can delay the adoption of certain accounting standards until those standards would otherwise apply to private companies. We will take advantage of the extended transition period for complying with new or revised accounting standards, which may make it more difficult for investors and securities analysts to evaluate us since our financial statements may not be comparable to companies that comply with public company effective dates and may result in less investor confidence. Risks Arising from Compliance with the SEC’s Regulation Best Interest.</t>
        </is>
      </c>
    </row>
    <row r="39">
      <c r="A39" s="4" t="inlineStr">
        <is>
          <t>Federal Income Tax Risks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 xml:space="preserve"> Federal Income Tax Risks RIC Qualification Risks. resulting corporate taxes could substantially reduce our net assets, the amount of income available for distribution and the amount of our distributions. Difficulty with Paying Required Distributions. non-cash Because any original issue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may become subject to corporate-level income tax. The resulting corporate taxes could substantially reduce our net assets, the amount of income available for distribution and the amount of our distributions. Some Investments May be Subject to Corporate-Level Income Tax. Certain Portfolio Investments May Present Special Tax Issues. Legislative or Regulatory Tax Changes Could Adversely Affect Investors. Each prospective Fund investor should read this entire prospectus, the Declaration of Trust of the Fund and consult with its advisers before deciding whether to invest in the Fund. In addition, as the Fund’s investment program develops and changes over time, an investment in the Fund may be subject to additional and different risk factors. </t>
        </is>
      </c>
    </row>
    <row r="42">
      <c r="A42" s="4" t="inlineStr">
        <is>
          <t>Common Shares [Member]</t>
        </is>
      </c>
      <c r="B42" s="4" t="inlineStr">
        <is>
          <t xml:space="preserve"> </t>
        </is>
      </c>
    </row>
    <row r="43">
      <c r="A43" s="3" t="inlineStr">
        <is>
          <t>Capital Stock, Long-Term Debt, and Other Securities [Abstract]</t>
        </is>
      </c>
      <c r="B43" s="4" t="inlineStr">
        <is>
          <t xml:space="preserve"> </t>
        </is>
      </c>
    </row>
    <row r="44">
      <c r="A44" s="4" t="inlineStr">
        <is>
          <t>Security Title [Text Block]</t>
        </is>
      </c>
      <c r="B44" s="4" t="inlineStr">
        <is>
          <t>Common Shares</t>
        </is>
      </c>
    </row>
    <row r="45">
      <c r="A45" s="4" t="inlineStr">
        <is>
          <t>Security Dividends [Text Block]</t>
        </is>
      </c>
      <c r="B45" s="4" t="inlineStr">
        <is>
          <t>Dividends and distributions may be paid to the holders of our Common Shares if, as and when authorized by our Board and declared by us out of funds legally available therefore.</t>
        </is>
      </c>
    </row>
    <row r="46">
      <c r="A46" s="4" t="inlineStr">
        <is>
          <t>Security Voting Rights [Text Block]</t>
        </is>
      </c>
      <c r="B46" s="4" t="inlineStr">
        <is>
          <t>Subject to the rights of holders of any other class or series of shares, each share of our Common Shares will be entitled to one vote on all matters submitted to a vote of shareholders, including the election of Trustees. Except as may be provided by the Board in setting the terms of classified or reclassified shares, and subject to the express terms of any class or series of preferred shares, the holders of our Common Shares will possess exclusive voting power. There will be no cumulative voting in the election of Trustees. Subject to the special rights of the holders of any class or series of preferred shares to elect Trustees, each Trustee will be elected by a plurality of the votes cast with respect to such Trustee’s election except in the case of a “contested election” (as defined in our bylaws), in which case Trustees will be elected by a majority of the votes cast in the contested election of Trustees. Pursuant to our Declaration of Trust, our Board may amend the bylaws to alter the vote required to elect Trustees.</t>
        </is>
      </c>
    </row>
    <row r="47">
      <c r="A47" s="4" t="inlineStr">
        <is>
          <t>Security Liquidation Rights [Text Block]</t>
        </is>
      </c>
      <c r="B47" s="4" t="inlineStr">
        <is>
          <t>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t>
        </is>
      </c>
    </row>
    <row r="48">
      <c r="A48" s="4" t="inlineStr">
        <is>
          <t>Security Preemptive and Other Rights [Text Block]</t>
        </is>
      </c>
      <c r="B48" s="4" t="inlineStr">
        <is>
          <t>Except as may be provided by our Board in setting the terms of classified or reclassified shares, our Common Shares will have no preemptive, exchange, conversion, appraisal or redemption rights and will be freely transferable, except where their transfer is restricted by federal and state securities laws or by contract and except that, in order to avoid the possibility that our assets could be treated as “plan assets,” we may require any person proposing to acquire Common Shares to furnish such information as may be necessary to determine whether such person is a benefit plan investor or a controlling person, restrict or prohibit transfers of such shares or redeem any outstanding shares for such price and on suchother terms and conditions as may be determined by or at the direction of the Board.</t>
        </is>
      </c>
    </row>
    <row r="49">
      <c r="A49" s="4" t="inlineStr">
        <is>
          <t>Class S Shares [Member]</t>
        </is>
      </c>
      <c r="B49" s="4" t="inlineStr">
        <is>
          <t xml:space="preserve"> </t>
        </is>
      </c>
    </row>
    <row r="50">
      <c r="A50" s="3" t="inlineStr">
        <is>
          <t>Fee Table [Abstract]</t>
        </is>
      </c>
      <c r="B50" s="4" t="inlineStr">
        <is>
          <t xml:space="preserve"> </t>
        </is>
      </c>
    </row>
    <row r="51">
      <c r="A51" s="4" t="inlineStr">
        <is>
          <t>Sales Load [Percent]</t>
        </is>
      </c>
      <c r="B51" s="5" t="n">
        <v>0</v>
      </c>
      <c r="C51" s="4" t="inlineStr">
        <is>
          <t>[1]</t>
        </is>
      </c>
    </row>
    <row r="52">
      <c r="A52" s="3" t="inlineStr">
        <is>
          <t>Other Transaction Expenses [Abstract]</t>
        </is>
      </c>
      <c r="B52" s="4" t="inlineStr">
        <is>
          <t xml:space="preserve"> </t>
        </is>
      </c>
    </row>
    <row r="53">
      <c r="A53" s="4" t="inlineStr">
        <is>
          <t>Other Transaction Expenses [Percent]</t>
        </is>
      </c>
      <c r="B53" s="5" t="n">
        <v>0.02</v>
      </c>
      <c r="C53" s="4" t="inlineStr">
        <is>
          <t>[2]</t>
        </is>
      </c>
    </row>
    <row r="54">
      <c r="A54" s="4" t="inlineStr">
        <is>
          <t>Management Fees [Percent]</t>
        </is>
      </c>
      <c r="B54" s="6" t="n">
        <v>0.0125</v>
      </c>
      <c r="C54" s="4" t="inlineStr">
        <is>
          <t>[3],[4]</t>
        </is>
      </c>
    </row>
    <row r="55">
      <c r="A55" s="4" t="inlineStr">
        <is>
          <t>Interest Expenses on Borrowings [Percent]</t>
        </is>
      </c>
      <c r="B55" s="6" t="n">
        <v>0.0969</v>
      </c>
      <c r="C55" s="4" t="inlineStr">
        <is>
          <t>[4],[5]</t>
        </is>
      </c>
    </row>
    <row r="56">
      <c r="A56" s="4" t="inlineStr">
        <is>
          <t>Distribution/Servicing Fees [Percent]</t>
        </is>
      </c>
      <c r="B56" s="6" t="n">
        <v>0.008500000000000001</v>
      </c>
      <c r="C56" s="4" t="inlineStr">
        <is>
          <t>[4],[6]</t>
        </is>
      </c>
    </row>
    <row r="57">
      <c r="A57" s="4" t="inlineStr">
        <is>
          <t>Incentive Fees [Percent]</t>
        </is>
      </c>
      <c r="B57" s="5" t="n">
        <v>0</v>
      </c>
      <c r="C57" s="4" t="inlineStr">
        <is>
          <t>[4],[7]</t>
        </is>
      </c>
    </row>
    <row r="58">
      <c r="A58" s="3" t="inlineStr">
        <is>
          <t>Other Annual Expenses [Abstract]</t>
        </is>
      </c>
      <c r="B58" s="4" t="inlineStr">
        <is>
          <t xml:space="preserve"> </t>
        </is>
      </c>
    </row>
    <row r="59">
      <c r="A59" s="4" t="inlineStr">
        <is>
          <t>Other Annual Expenses [Percent]</t>
        </is>
      </c>
      <c r="B59" s="5" t="n">
        <v>0.01</v>
      </c>
      <c r="C59" s="4" t="inlineStr">
        <is>
          <t>[4],[8]</t>
        </is>
      </c>
    </row>
    <row r="60">
      <c r="A60" s="4" t="inlineStr">
        <is>
          <t>Total Annual Expenses [Percent]</t>
        </is>
      </c>
      <c r="B60" s="6" t="n">
        <v>0.1279</v>
      </c>
      <c r="C60" s="4" t="inlineStr">
        <is>
          <t>[4]</t>
        </is>
      </c>
    </row>
    <row r="61">
      <c r="A61" s="3" t="inlineStr">
        <is>
          <t>Capital Stock, Long-Term Debt, and Other Securities [Abstract]</t>
        </is>
      </c>
      <c r="B61" s="4" t="inlineStr">
        <is>
          <t xml:space="preserve"> </t>
        </is>
      </c>
    </row>
    <row r="62">
      <c r="A62" s="4" t="inlineStr">
        <is>
          <t>Outstanding Security, Title [Text Block]</t>
        </is>
      </c>
      <c r="B62" s="4" t="inlineStr">
        <is>
          <t>Class S</t>
        </is>
      </c>
    </row>
    <row r="63">
      <c r="A63" s="4" t="inlineStr">
        <is>
          <t>Outstanding Security, Held [Shares] | shares</t>
        </is>
      </c>
      <c r="B63" s="7" t="n">
        <v>0</v>
      </c>
    </row>
    <row r="64">
      <c r="A64" s="4" t="inlineStr">
        <is>
          <t>Outstanding Security, Not Held [Shares] | shares</t>
        </is>
      </c>
      <c r="B64" s="7" t="n">
        <v>0</v>
      </c>
    </row>
    <row r="65">
      <c r="A65" s="4" t="inlineStr">
        <is>
          <t>Class S Shares [Member] | Total Cumulative Expenses you Would Pay on A 1000 Investment Assuming A Reinvested 50 Net Return Comprised Solely Of Investment Income [Member]</t>
        </is>
      </c>
      <c r="B65" s="4" t="inlineStr">
        <is>
          <t xml:space="preserve"> </t>
        </is>
      </c>
    </row>
    <row r="66">
      <c r="A66" s="3" t="inlineStr">
        <is>
          <t>Other Annual Expenses [Abstract]</t>
        </is>
      </c>
      <c r="B66" s="4" t="inlineStr">
        <is>
          <t xml:space="preserve"> </t>
        </is>
      </c>
    </row>
    <row r="67">
      <c r="A67" s="4" t="inlineStr">
        <is>
          <t>Expense Example, Year 01</t>
        </is>
      </c>
      <c r="B67" s="8" t="n">
        <v>128</v>
      </c>
    </row>
    <row r="68">
      <c r="A68" s="4" t="inlineStr">
        <is>
          <t>Expense Example, Years 1 to 3</t>
        </is>
      </c>
      <c r="B68" s="7" t="n">
        <v>355</v>
      </c>
    </row>
    <row r="69">
      <c r="A69" s="4" t="inlineStr">
        <is>
          <t>Expense Example, Years 1 to 5</t>
        </is>
      </c>
      <c r="B69" s="7" t="n">
        <v>547</v>
      </c>
    </row>
    <row r="70">
      <c r="A70" s="4" t="inlineStr">
        <is>
          <t>Expense Example, Years 1 to 10</t>
        </is>
      </c>
      <c r="B70" s="7" t="n">
        <v>912</v>
      </c>
    </row>
    <row r="71">
      <c r="A71" s="4" t="inlineStr">
        <is>
          <t>Class S Shares [Member] | Total Cumulative Expenses you Would Pay on A 1000 Investment Assuming A Reinvested 50 Net Return Comprised Solely Of Capital Gains [Member]</t>
        </is>
      </c>
      <c r="B71" s="4" t="inlineStr">
        <is>
          <t xml:space="preserve"> </t>
        </is>
      </c>
    </row>
    <row r="72">
      <c r="A72" s="3" t="inlineStr">
        <is>
          <t>Other Annual Expenses [Abstract]</t>
        </is>
      </c>
      <c r="B72" s="4" t="inlineStr">
        <is>
          <t xml:space="preserve"> </t>
        </is>
      </c>
    </row>
    <row r="73">
      <c r="A73" s="4" t="inlineStr">
        <is>
          <t>Expense Example, Year 01</t>
        </is>
      </c>
      <c r="B73" s="7" t="n">
        <v>134</v>
      </c>
    </row>
    <row r="74">
      <c r="A74" s="4" t="inlineStr">
        <is>
          <t>Expense Example, Years 1 to 3</t>
        </is>
      </c>
      <c r="B74" s="7" t="n">
        <v>370</v>
      </c>
    </row>
    <row r="75">
      <c r="A75" s="4" t="inlineStr">
        <is>
          <t>Expense Example, Years 1 to 5</t>
        </is>
      </c>
      <c r="B75" s="7" t="n">
        <v>567</v>
      </c>
    </row>
    <row r="76">
      <c r="A76" s="4" t="inlineStr">
        <is>
          <t>Expense Example, Years 1 to 10</t>
        </is>
      </c>
      <c r="B76" s="8" t="n">
        <v>932</v>
      </c>
    </row>
    <row r="77">
      <c r="A77" s="4" t="inlineStr">
        <is>
          <t>Class D Shares [Member]</t>
        </is>
      </c>
      <c r="B77" s="4" t="inlineStr">
        <is>
          <t xml:space="preserve"> </t>
        </is>
      </c>
    </row>
    <row r="78">
      <c r="A78" s="3" t="inlineStr">
        <is>
          <t>Fee Table [Abstract]</t>
        </is>
      </c>
      <c r="B78" s="4" t="inlineStr">
        <is>
          <t xml:space="preserve"> </t>
        </is>
      </c>
    </row>
    <row r="79">
      <c r="A79" s="4" t="inlineStr">
        <is>
          <t>Sales Load [Percent]</t>
        </is>
      </c>
      <c r="B79" s="5" t="n">
        <v>0</v>
      </c>
      <c r="C79" s="4" t="inlineStr">
        <is>
          <t>[1]</t>
        </is>
      </c>
    </row>
    <row r="80">
      <c r="A80" s="3" t="inlineStr">
        <is>
          <t>Other Transaction Expenses [Abstract]</t>
        </is>
      </c>
      <c r="B80" s="4" t="inlineStr">
        <is>
          <t xml:space="preserve"> </t>
        </is>
      </c>
    </row>
    <row r="81">
      <c r="A81" s="4" t="inlineStr">
        <is>
          <t>Other Transaction Expenses [Percent]</t>
        </is>
      </c>
      <c r="B81" s="5" t="n">
        <v>0.02</v>
      </c>
      <c r="C81" s="4" t="inlineStr">
        <is>
          <t>[2]</t>
        </is>
      </c>
    </row>
    <row r="82">
      <c r="A82" s="4" t="inlineStr">
        <is>
          <t>Management Fees [Percent]</t>
        </is>
      </c>
      <c r="B82" s="6" t="n">
        <v>0.0125</v>
      </c>
      <c r="C82" s="4" t="inlineStr">
        <is>
          <t>[3],[4]</t>
        </is>
      </c>
    </row>
    <row r="83">
      <c r="A83" s="4" t="inlineStr">
        <is>
          <t>Interest Expenses on Borrowings [Percent]</t>
        </is>
      </c>
      <c r="B83" s="6" t="n">
        <v>0.0969</v>
      </c>
      <c r="C83" s="4" t="inlineStr">
        <is>
          <t>[4],[5]</t>
        </is>
      </c>
    </row>
    <row r="84">
      <c r="A84" s="4" t="inlineStr">
        <is>
          <t>Distribution/Servicing Fees [Percent]</t>
        </is>
      </c>
      <c r="B84" s="6" t="n">
        <v>0.0025</v>
      </c>
      <c r="C84" s="4" t="inlineStr">
        <is>
          <t>[4],[6]</t>
        </is>
      </c>
    </row>
    <row r="85">
      <c r="A85" s="4" t="inlineStr">
        <is>
          <t>Incentive Fees [Percent]</t>
        </is>
      </c>
      <c r="B85" s="5" t="n">
        <v>0</v>
      </c>
      <c r="C85" s="4" t="inlineStr">
        <is>
          <t>[4],[7]</t>
        </is>
      </c>
    </row>
    <row r="86">
      <c r="A86" s="3" t="inlineStr">
        <is>
          <t>Other Annual Expenses [Abstract]</t>
        </is>
      </c>
      <c r="B86" s="4" t="inlineStr">
        <is>
          <t xml:space="preserve"> </t>
        </is>
      </c>
    </row>
    <row r="87">
      <c r="A87" s="4" t="inlineStr">
        <is>
          <t>Other Annual Expenses [Percent]</t>
        </is>
      </c>
      <c r="B87" s="5" t="n">
        <v>0.01</v>
      </c>
      <c r="C87" s="4" t="inlineStr">
        <is>
          <t>[4],[8]</t>
        </is>
      </c>
    </row>
    <row r="88">
      <c r="A88" s="4" t="inlineStr">
        <is>
          <t>Total Annual Expenses [Percent]</t>
        </is>
      </c>
      <c r="B88" s="6" t="n">
        <v>0.1219</v>
      </c>
      <c r="C88" s="4" t="inlineStr">
        <is>
          <t>[4]</t>
        </is>
      </c>
    </row>
    <row r="89">
      <c r="A89" s="3" t="inlineStr">
        <is>
          <t>Capital Stock, Long-Term Debt, and Other Securities [Abstract]</t>
        </is>
      </c>
      <c r="B89" s="4" t="inlineStr">
        <is>
          <t xml:space="preserve"> </t>
        </is>
      </c>
    </row>
    <row r="90">
      <c r="A90" s="4" t="inlineStr">
        <is>
          <t>Outstanding Security, Title [Text Block]</t>
        </is>
      </c>
      <c r="B90" s="4" t="inlineStr">
        <is>
          <t>Class D</t>
        </is>
      </c>
    </row>
    <row r="91">
      <c r="A91" s="4" t="inlineStr">
        <is>
          <t>Outstanding Security, Held [Shares] | shares</t>
        </is>
      </c>
      <c r="B91" s="7" t="n">
        <v>0</v>
      </c>
    </row>
    <row r="92">
      <c r="A92" s="4" t="inlineStr">
        <is>
          <t>Outstanding Security, Not Held [Shares] | shares</t>
        </is>
      </c>
      <c r="B92" s="7" t="n">
        <v>0</v>
      </c>
    </row>
    <row r="93">
      <c r="A93" s="4" t="inlineStr">
        <is>
          <t>Class D Shares [Member] | Total Cumulative Expenses you Would Pay on A 1000 Investment Assuming A Reinvested 50 Net Return Comprised Solely Of Investment Income [Member]</t>
        </is>
      </c>
      <c r="B93" s="4" t="inlineStr">
        <is>
          <t xml:space="preserve"> </t>
        </is>
      </c>
    </row>
    <row r="94">
      <c r="A94" s="3" t="inlineStr">
        <is>
          <t>Other Annual Expenses [Abstract]</t>
        </is>
      </c>
      <c r="B94" s="4" t="inlineStr">
        <is>
          <t xml:space="preserve"> </t>
        </is>
      </c>
    </row>
    <row r="95">
      <c r="A95" s="4" t="inlineStr">
        <is>
          <t>Expense Example, Year 01</t>
        </is>
      </c>
      <c r="B95" s="8" t="n">
        <v>122</v>
      </c>
    </row>
    <row r="96">
      <c r="A96" s="4" t="inlineStr">
        <is>
          <t>Expense Example, Years 1 to 3</t>
        </is>
      </c>
      <c r="B96" s="7" t="n">
        <v>340</v>
      </c>
    </row>
    <row r="97">
      <c r="A97" s="4" t="inlineStr">
        <is>
          <t>Expense Example, Years 1 to 5</t>
        </is>
      </c>
      <c r="B97" s="7" t="n">
        <v>528</v>
      </c>
    </row>
    <row r="98">
      <c r="A98" s="4" t="inlineStr">
        <is>
          <t>Expense Example, Years 1 to 10</t>
        </is>
      </c>
      <c r="B98" s="7" t="n">
        <v>891</v>
      </c>
    </row>
    <row r="99">
      <c r="A99" s="4" t="inlineStr">
        <is>
          <t>Class D Shares [Member] | Total Cumulative Expenses you Would Pay on A 1000 Investment Assuming A Reinvested 50 Net Return Comprised Solely Of Capital Gains [Member]</t>
        </is>
      </c>
      <c r="B99" s="4" t="inlineStr">
        <is>
          <t xml:space="preserve"> </t>
        </is>
      </c>
    </row>
    <row r="100">
      <c r="A100" s="3" t="inlineStr">
        <is>
          <t>Other Annual Expenses [Abstract]</t>
        </is>
      </c>
      <c r="B100" s="4" t="inlineStr">
        <is>
          <t xml:space="preserve"> </t>
        </is>
      </c>
    </row>
    <row r="101">
      <c r="A101" s="4" t="inlineStr">
        <is>
          <t>Expense Example, Year 01</t>
        </is>
      </c>
      <c r="B101" s="7" t="n">
        <v>128</v>
      </c>
    </row>
    <row r="102">
      <c r="A102" s="4" t="inlineStr">
        <is>
          <t>Expense Example, Years 1 to 3</t>
        </is>
      </c>
      <c r="B102" s="7" t="n">
        <v>355</v>
      </c>
    </row>
    <row r="103">
      <c r="A103" s="4" t="inlineStr">
        <is>
          <t>Expense Example, Years 1 to 5</t>
        </is>
      </c>
      <c r="B103" s="7" t="n">
        <v>548</v>
      </c>
    </row>
    <row r="104">
      <c r="A104" s="4" t="inlineStr">
        <is>
          <t>Expense Example, Years 1 to 10</t>
        </is>
      </c>
      <c r="B104" s="8" t="n">
        <v>913</v>
      </c>
    </row>
    <row r="105">
      <c r="A105" s="4" t="inlineStr">
        <is>
          <t>Class I Shares [Member]</t>
        </is>
      </c>
      <c r="B105" s="4" t="inlineStr">
        <is>
          <t xml:space="preserve"> </t>
        </is>
      </c>
    </row>
    <row r="106">
      <c r="A106" s="3" t="inlineStr">
        <is>
          <t>Fee Table [Abstract]</t>
        </is>
      </c>
      <c r="B106" s="4" t="inlineStr">
        <is>
          <t xml:space="preserve"> </t>
        </is>
      </c>
    </row>
    <row r="107">
      <c r="A107" s="4" t="inlineStr">
        <is>
          <t>Sales Load [Percent]</t>
        </is>
      </c>
      <c r="B107" s="5" t="n">
        <v>0</v>
      </c>
      <c r="C107" s="4" t="inlineStr">
        <is>
          <t>[1]</t>
        </is>
      </c>
    </row>
    <row r="108">
      <c r="A108" s="3" t="inlineStr">
        <is>
          <t>Other Transaction Expenses [Abstract]</t>
        </is>
      </c>
      <c r="B108" s="4" t="inlineStr">
        <is>
          <t xml:space="preserve"> </t>
        </is>
      </c>
    </row>
    <row r="109">
      <c r="A109" s="4" t="inlineStr">
        <is>
          <t>Other Transaction Expenses [Percent]</t>
        </is>
      </c>
      <c r="B109" s="5" t="n">
        <v>0.02</v>
      </c>
      <c r="C109" s="4" t="inlineStr">
        <is>
          <t>[2]</t>
        </is>
      </c>
    </row>
    <row r="110">
      <c r="A110" s="4" t="inlineStr">
        <is>
          <t>Management Fees [Percent]</t>
        </is>
      </c>
      <c r="B110" s="6" t="n">
        <v>0.0125</v>
      </c>
      <c r="C110" s="4" t="inlineStr">
        <is>
          <t>[3],[4]</t>
        </is>
      </c>
    </row>
    <row r="111">
      <c r="A111" s="4" t="inlineStr">
        <is>
          <t>Interest Expenses on Borrowings [Percent]</t>
        </is>
      </c>
      <c r="B111" s="6" t="n">
        <v>0.0969</v>
      </c>
      <c r="C111" s="4" t="inlineStr">
        <is>
          <t>[4],[5]</t>
        </is>
      </c>
    </row>
    <row r="112">
      <c r="A112" s="4" t="inlineStr">
        <is>
          <t>Distribution/Servicing Fees [Percent]</t>
        </is>
      </c>
      <c r="B112" s="5" t="n">
        <v>0</v>
      </c>
      <c r="C112" s="4" t="inlineStr">
        <is>
          <t>[4],[6]</t>
        </is>
      </c>
    </row>
    <row r="113">
      <c r="A113" s="4" t="inlineStr">
        <is>
          <t>Incentive Fees [Percent]</t>
        </is>
      </c>
      <c r="B113" s="5" t="n">
        <v>0</v>
      </c>
      <c r="C113" s="4" t="inlineStr">
        <is>
          <t>[4],[7]</t>
        </is>
      </c>
    </row>
    <row r="114">
      <c r="A114" s="3" t="inlineStr">
        <is>
          <t>Other Annual Expenses [Abstract]</t>
        </is>
      </c>
      <c r="B114" s="4" t="inlineStr">
        <is>
          <t xml:space="preserve"> </t>
        </is>
      </c>
    </row>
    <row r="115">
      <c r="A115" s="4" t="inlineStr">
        <is>
          <t>Other Annual Expenses [Percent]</t>
        </is>
      </c>
      <c r="B115" s="5" t="n">
        <v>0.01</v>
      </c>
      <c r="C115" s="4" t="inlineStr">
        <is>
          <t>[4],[8]</t>
        </is>
      </c>
    </row>
    <row r="116">
      <c r="A116" s="4" t="inlineStr">
        <is>
          <t>Total Annual Expenses [Percent]</t>
        </is>
      </c>
      <c r="B116" s="6" t="n">
        <v>0.1194</v>
      </c>
      <c r="C116" s="4" t="inlineStr">
        <is>
          <t>[4]</t>
        </is>
      </c>
    </row>
    <row r="117">
      <c r="A117" s="3" t="inlineStr">
        <is>
          <t>Capital Stock, Long-Term Debt, and Other Securities [Abstract]</t>
        </is>
      </c>
      <c r="B117" s="4" t="inlineStr">
        <is>
          <t xml:space="preserve"> </t>
        </is>
      </c>
    </row>
    <row r="118">
      <c r="A118" s="4" t="inlineStr">
        <is>
          <t>Outstanding Security, Title [Text Block]</t>
        </is>
      </c>
      <c r="B118" s="4" t="inlineStr">
        <is>
          <t>Class I</t>
        </is>
      </c>
    </row>
    <row r="119">
      <c r="A119" s="4" t="inlineStr">
        <is>
          <t>Outstanding Security, Held [Shares] | shares</t>
        </is>
      </c>
      <c r="B119" s="7" t="n">
        <v>0</v>
      </c>
    </row>
    <row r="120">
      <c r="A120" s="4" t="inlineStr">
        <is>
          <t>Outstanding Security, Not Held [Shares] | shares</t>
        </is>
      </c>
      <c r="B120" s="7" t="n">
        <v>4400000</v>
      </c>
    </row>
    <row r="121">
      <c r="A121" s="4" t="inlineStr">
        <is>
          <t>Class I Shares [Member] | Total Cumulative Expenses you Would Pay on A 1000 Investment Assuming A Reinvested 50 Net Return Comprised Solely Of Investment Income [Member]</t>
        </is>
      </c>
      <c r="B121" s="4" t="inlineStr">
        <is>
          <t xml:space="preserve"> </t>
        </is>
      </c>
    </row>
    <row r="122">
      <c r="A122" s="3" t="inlineStr">
        <is>
          <t>Other Annual Expenses [Abstract]</t>
        </is>
      </c>
      <c r="B122" s="4" t="inlineStr">
        <is>
          <t xml:space="preserve"> </t>
        </is>
      </c>
    </row>
    <row r="123">
      <c r="A123" s="4" t="inlineStr">
        <is>
          <t>Expense Example, Year 01</t>
        </is>
      </c>
      <c r="B123" s="8" t="n">
        <v>119</v>
      </c>
    </row>
    <row r="124">
      <c r="A124" s="4" t="inlineStr">
        <is>
          <t>Expense Example, Years 1 to 3</t>
        </is>
      </c>
      <c r="B124" s="7" t="n">
        <v>334</v>
      </c>
    </row>
    <row r="125">
      <c r="A125" s="4" t="inlineStr">
        <is>
          <t>Expense Example, Years 1 to 5</t>
        </is>
      </c>
      <c r="B125" s="7" t="n">
        <v>520</v>
      </c>
    </row>
    <row r="126">
      <c r="A126" s="4" t="inlineStr">
        <is>
          <t>Expense Example, Years 1 to 10</t>
        </is>
      </c>
      <c r="B126" s="7" t="n">
        <v>882</v>
      </c>
    </row>
    <row r="127">
      <c r="A127" s="4" t="inlineStr">
        <is>
          <t>Class I Shares [Member] | Total Cumulative Expenses you Would Pay on A 1000 Investment Assuming A Reinvested 50 Net Return Comprised Solely Of Capital Gains [Member]</t>
        </is>
      </c>
      <c r="B127" s="4" t="inlineStr">
        <is>
          <t xml:space="preserve"> </t>
        </is>
      </c>
    </row>
    <row r="128">
      <c r="A128" s="3" t="inlineStr">
        <is>
          <t>Other Annual Expenses [Abstract]</t>
        </is>
      </c>
      <c r="B128" s="4" t="inlineStr">
        <is>
          <t xml:space="preserve"> </t>
        </is>
      </c>
    </row>
    <row r="129">
      <c r="A129" s="4" t="inlineStr">
        <is>
          <t>Expense Example, Year 01</t>
        </is>
      </c>
      <c r="B129" s="7" t="n">
        <v>126</v>
      </c>
    </row>
    <row r="130">
      <c r="A130" s="4" t="inlineStr">
        <is>
          <t>Expense Example, Years 1 to 3</t>
        </is>
      </c>
      <c r="B130" s="7" t="n">
        <v>349</v>
      </c>
    </row>
    <row r="131">
      <c r="A131" s="4" t="inlineStr">
        <is>
          <t>Expense Example, Years 1 to 5</t>
        </is>
      </c>
      <c r="B131" s="7" t="n">
        <v>540</v>
      </c>
    </row>
    <row r="132">
      <c r="A132" s="4" t="inlineStr">
        <is>
          <t>Expense Example, Years 1 to 10</t>
        </is>
      </c>
      <c r="B132" s="8" t="n">
        <v>905</v>
      </c>
    </row>
    <row r="133">
      <c r="A133" s="4" t="inlineStr">
        <is>
          <t>Preferred Shares [Member]</t>
        </is>
      </c>
      <c r="B133" s="4" t="inlineStr">
        <is>
          <t xml:space="preserve"> </t>
        </is>
      </c>
    </row>
    <row r="134">
      <c r="A134" s="3" t="inlineStr">
        <is>
          <t>Capital Stock, Long-Term Debt, and Other Securities [Abstract]</t>
        </is>
      </c>
      <c r="B134" s="4" t="inlineStr">
        <is>
          <t xml:space="preserve"> </t>
        </is>
      </c>
    </row>
    <row r="135">
      <c r="A135" s="4" t="inlineStr">
        <is>
          <t>Security Title [Text Block]</t>
        </is>
      </c>
      <c r="B135" s="4" t="inlineStr">
        <is>
          <t>Preferred Shares</t>
        </is>
      </c>
    </row>
    <row r="136"/>
    <row r="137">
      <c r="A137" s="4" t="inlineStr">
        <is>
          <t>[1]Neither the Fund nor the Managing Dealer will charge an upfront sales loa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they limit such charges to a 3.5% cap on NAV for Class S shares and a 1.5% cap on NAV for Class D shares. Please consult your selling agent for additional information. Any transaction or other fees assessed by a financial intermediary on Class S shares or Class D shares are not reflected in the above fee table or in the fee example below.[2]Under our share repurchase program, to the extent we offer to repurchase shares in any particular quarter, we expect to repurchase shares pursuant to tender offers using a purchase price that will be disclosed in accordance with Exchange Act tender offer rules, except that shares that have not been outstanding for at least one year may be subject to an Early Repurchase Deduction of 2.0% of such purchase price.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Fund for the benefit of remaining shareholders.[3]The base management fee paid to our Adviser is calculated at an annual rate of 1.25% of the value of our net assets as of the beginning of the first calendar day of the applicable month.[4]Weighted average net assets employed as the denominator for expense ratio computation is $250 million. This estimate is based on the assumption that we sell $500 million of our Common Shares in the initial 12-month period of the offering. Actual net assets will depend on the number of shares we actually sell, realized gains/losses, unrealized appreciation/ depreciation and share repurchase activity, if any.[5]We may borrow funds to make investments, including before we have fully invested the proceeds of this continuous offering. To the extent that we determine it is appropriate to borrow funds to make investments, the costs associated with such borrowing will be indirectly borne by shareholders. The figure in the table assumes that we borrow for investment purposes an amount equal to 125% of our weighted average net assets in the initial 12-month period of the offering, and that the average annual cost of borrowings, including the amortization of cost associated with obtaining borrowings and unused commitment fees, on the amount borrowed is 7.75%. Our ability to incur leverage during the 12 months following the commencement of this offering depends, in large part, on the amount of money we are able to raise through the sale of shares registered in this offering and the availability of financing in the market.[6]Subject to FINRA limitations on underwriting compensation, we will also pay the following shareholder servicing and/or distribution fees to the Managing Dealer and/or a participating broker: (a) for Class S shares, a shareholder servicing and/or distribution fee equal to 0.85% per annum of the aggregate NAV as of the beginning of the first calendar day of the month for the Class S shares and (b) for Class D shares, a shareholder servicing fee equal to 0.25% per annum of the aggregate NAV as of the beginning of the first calendar day of the month for the Class D shares. No shareholder servicing and/or distribution fees will be paid with respect to the Class I shares. The total amount that will be paid over time for other underwriting compensation depends on the average length of time for which shares remain outstanding, the term over which such amount is measured and the performance of our investments. We will cease paying the shareholder servicing and/or distribution fee on the Class S shares, Class D shares and Class I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as required by exemptive relief that allows us to offer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Managing Dealer or the applicable selling agent), we will cease paying the shareholder servicing and/or distribution fee on either (i) each such share that would exceed such limit or (ii) all Class S shares and Class D shares in such shareholder’s account. We may modify this requirement if permitted by applicable exemptive relief. At the end of such month, the applicable Class S shares or Class D shares in such shareholder’s account will convert into a number of Class I shares (including any fractional shares), with an equivalent aggregate NAV as such Class S shares or Class D shares. See “Plan of Distribution” and “Estimated Use of Proceeds.” The total underwriting compensation and total organization and offering expenses will not exceed 10% and 15%, respectively, of the gross proceeds from this offering.[7]We may have capital gains and investment income that could result in the payment of an incentive fee in the first year of investment operations. The incentive fees, if any, are divided into two parts: •The first part of the incentive fee is based on income, whereby we will pay the Adviser quarterly in arrears 12.5% of our Pre-Incentive Fee Net Investment Income Returns (as defined below), attributable to each class of the Fund’s Common Shares, for each calendar quarter subject to a 5.0% annualized hurdle rate, with a catch-up. •The second part of the incentive is based on realized capital gains, whereby we will pay the Adviser at the end of each calendar year in arrears 12.5% of cumulative realized capital gains, attributable to each class of the Fund’s Common Shares, from inception through the end of such calendar year, computed net of all realized capital losses and unrealized capital depreciation on a cumulative basis, less the aggregate amount of any previously paid incentive fee on capital gains. As we cannot predict whether we will meet the necessary performance targets, we have assumed no incentive fee for this chart. Once fully invested, we expect the incentive fees we pay to increase to the extent we earn greater income or generate capital gains through our investments in portfolio companies. If we achieved an annualized total return of 5.0% for each quarter made up entirely of net investment income, no incentive fees would be payable to the Adviser because the hurdle rate was not exceeded. If instead we achieved a total return of 5.0% in a calendar year made up of entirely realized capital gains net of all realized capital losses and unrealized capital depreciation, an incentive fee equal to 0.63% of our net assets would be payable. See “Advisory Agreement, Sub-Advisory Agreement and Administration Agreement” for more information concerning the incentive fees.[8]“Other expenses” include accounting, legal and auditing fees, custodian and transfer agent fees, reimbursement of expenses to our Administrator, organization and offering expenses, insurance costs and fees payable to our Trustees, as discussed in “Plan of Operation.” The amount presented in the table estimates the amounts we expect to pay during the initial 12-month period of the offering. We will enter into an Expense Support and Conditional Reimbursement Agreement with the Adviser. Pursuant to the Expense Support Agreement, the Adviser is obligated to advance all of our Operating Expenses (each, a “Required Expense Payment”) to the extent that such expenses exceed 1.00% (on an annualized basis) of the Fund’s NAV. Any Required Expense Payment must be paid by the Adviser to us in any combination of cash or other immediately available funds and/or offset against amounts due from us to the Adviser or its affiliates. The Adviser may elect to pay certain additional expenses on our behalf (each, a “Voluntary Expense Payment’’ and together with a Required Expense Payment, the “Expense Payments”), provided that no portion of the payment will be used to pay any interest expense or distribution and/or shareholder servicing fees of the Fund. Any Voluntary Expense Payment that the Adviser has committed to pay must be paid by the Adviser to us in any combination of cash or other immediately available funds no later than forty-five days after such commitment was made in writing, and/or offset against amounts due from us to the Adviser or its affiliates. The Adviser will be entitled to reimbursement of Expense Payments from us if Available Operating Funds (as defined below) exceed the cumulative distributions accrued to the Fund’s shareholders, among other conditions. See “Plan of Operation—Expenses—Expense Support and Conditional Reimbursement Agreement” for additional information regarding the Expense Support Agreement. Because the Adviser’s obligation to make Voluntary Expense Payments is voluntary, the table above does not reflect the impact of any Voluntary Expense Payments from the Adviser.</t>
        </is>
      </c>
    </row>
  </sheetData>
  <mergeCells count="3">
    <mergeCell ref="B1:C1"/>
    <mergeCell ref="A136:C136"/>
    <mergeCell ref="A137:C1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9:46:59Z</dcterms:created>
  <dcterms:modified xmlns:dcterms="http://purl.org/dc/terms/" xmlns:xsi="http://www.w3.org/2001/XMLSchema-instance" xsi:type="dcterms:W3CDTF">2024-08-07T19:46:59Z</dcterms:modified>
</cp:coreProperties>
</file>